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and Signi" sheetId="6" r:id="rId6"/>
    <s:sheet name="Income per Common Share" sheetId="7" r:id="rId7"/>
    <s:sheet name="Investment in Saneron CCEL Ther" sheetId="8" r:id="rId8"/>
    <s:sheet name="Stockholder's Equity" sheetId="9" r:id="rId9"/>
    <s:sheet name="License Agreements" sheetId="10" r:id="rId10"/>
    <s:sheet name="Legal Proceedings" sheetId="11" r:id="rId11"/>
    <s:sheet name="Share Repurchase Plan" sheetId="12" r:id="rId12"/>
    <s:sheet name="Acquisition" sheetId="13" r:id="rId13"/>
    <s:sheet name="Inventory" sheetId="14" r:id="rId14"/>
    <s:sheet name="Goodwill" sheetId="15" r:id="rId15"/>
    <s:sheet name="Intangible Assets" sheetId="16" r:id="rId16"/>
    <s:sheet name="Note Payable" sheetId="17" r:id="rId17"/>
    <s:sheet name="Segment Reporting" sheetId="18" r:id="rId18"/>
    <s:sheet name="Basis of Presentation and Sig19" sheetId="19" r:id="rId19"/>
    <s:sheet name="Basis of Presentation and Sig20" sheetId="20" r:id="rId20"/>
    <s:sheet name="Income per Common Share (Tables" sheetId="21" r:id="rId21"/>
    <s:sheet name="Stockholder's Equity (Tables)" sheetId="22" r:id="rId22"/>
    <s:sheet name="License Agreements (Tables)" sheetId="23" r:id="rId23"/>
    <s:sheet name="Acquisition (Tables)" sheetId="24" r:id="rId24"/>
    <s:sheet name="Inventory (Tables)" sheetId="25" r:id="rId25"/>
    <s:sheet name="Intangible Assets (Tables)" sheetId="26" r:id="rId26"/>
    <s:sheet name="Note Payable (Tables)" sheetId="27" r:id="rId27"/>
    <s:sheet name="Basis of Presentation and Sig28" sheetId="28" r:id="rId28"/>
    <s:sheet name="Basis of Presentation and Sig29" sheetId="29" r:id="rId29"/>
    <s:sheet name="Income per Common Share - Calcu" sheetId="30" r:id="rId30"/>
    <s:sheet name="Income per Common Share - Addit" sheetId="31" r:id="rId31"/>
    <s:sheet name="Investment in Saneron CCEL Th32" sheetId="32" r:id="rId32"/>
    <s:sheet name="Stockholder's Equity - Addition" sheetId="33" r:id="rId33"/>
    <s:sheet name="Stockholders' Equity - Fair Val" sheetId="34" r:id="rId34"/>
    <s:sheet name="Stockholder's Equity - Stock Op" sheetId="35" r:id="rId35"/>
    <s:sheet name="Stockholder's Equity - Signific" sheetId="36" r:id="rId36"/>
    <s:sheet name="Stockholder's Equity - Summary " sheetId="37" r:id="rId37"/>
    <s:sheet name="License Agreements - Additional" sheetId="38" r:id="rId38"/>
    <s:sheet name="License Agreements - Summary of" sheetId="39" r:id="rId39"/>
    <s:sheet name="Legal Proceedings - Additional " sheetId="40" r:id="rId40"/>
    <s:sheet name="Share Repurchase Plan - Additio" sheetId="41" r:id="rId41"/>
    <s:sheet name="Acquisition - Additional Inform" sheetId="42" r:id="rId42"/>
    <s:sheet name="Acquisition - Summary of Fair V" sheetId="43" r:id="rId43"/>
    <s:sheet name="Acquisition - Summary of Prelim" sheetId="44" r:id="rId44"/>
    <s:sheet name="Inventory - Components of Inven" sheetId="45" r:id="rId45"/>
    <s:sheet name="Goodwill - Additional Informati" sheetId="46" r:id="rId46"/>
    <s:sheet name="Intangible Assets - Additional " sheetId="47" r:id="rId47"/>
    <s:sheet name="Intangible Assets - Schedule of" sheetId="48" r:id="rId48"/>
    <s:sheet name="Intangible Assets - Schedule 49" sheetId="49" r:id="rId49"/>
    <s:sheet name="Note Payable - Additional Infor" sheetId="50" r:id="rId50"/>
    <s:sheet name="Note Payable - Summary of Matur" sheetId="51" r:id="rId51"/>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Aug. 31, 2015</t>
  </si>
  <si>
    <t>Oct. 10, 2015</t>
  </si>
  <si>
    <t>Document And Entity Information [Abstract]</t>
  </si>
  <si>
    <t>Document Type</t>
  </si>
  <si>
    <t>10-Q</t>
  </si>
  <si>
    <t>Amendment Flag</t>
  </si>
  <si>
    <t>false</t>
  </si>
  <si>
    <t>Document Period End Date</t>
  </si>
  <si>
    <t>Aug. 31,
		2015</t>
  </si>
  <si>
    <t>Document Fiscal Year Focus</t>
  </si>
  <si>
    <t>Document Fiscal Period Focus</t>
  </si>
  <si>
    <t>Q3</t>
  </si>
  <si>
    <t>Trading Symbol</t>
  </si>
  <si>
    <t>CCEL</t>
  </si>
  <si>
    <t>Entity Registrant Name</t>
  </si>
  <si>
    <t>CRYO CELL INTERNATIONAL INC</t>
  </si>
  <si>
    <t>Entity Central Index Key</t>
  </si>
  <si>
    <t>Current Fiscal Year End Date</t>
  </si>
  <si>
    <t>--11-30</t>
  </si>
  <si>
    <t>Entity Filer Category</t>
  </si>
  <si>
    <t>Smaller Reporting Company</t>
  </si>
  <si>
    <t>Entity Common Stock, Shares Outstanding</t>
  </si>
  <si>
    <t>Consolidated Balance Sheets - USD ($)</t>
  </si>
  <si>
    <t>Nov. 30, 2014</t>
  </si>
  <si>
    <t>Current Assets</t>
  </si>
  <si>
    <t>Cash and cash equivalents</t>
  </si>
  <si>
    <t>Restricted cash</t>
  </si>
  <si>
    <t>Marketable securities</t>
  </si>
  <si>
    <t>Accounts receivable (net of allowance for doubtful accounts of $1,950,274 and $1,976,966, respectively)</t>
  </si>
  <si>
    <t>Deferred tax assets, current portion</t>
  </si>
  <si>
    <t>Prepaid expenses</t>
  </si>
  <si>
    <t>Inventory, net</t>
  </si>
  <si>
    <t>Other current assets</t>
  </si>
  <si>
    <t>Total current assets</t>
  </si>
  <si>
    <t>Property and Equipment-net</t>
  </si>
  <si>
    <t>Other Assets</t>
  </si>
  <si>
    <t>Investment in Saneron CCEL Therapeutics, Inc.</t>
  </si>
  <si>
    <t>Intangible assets, net</t>
  </si>
  <si>
    <t>Goodwill</t>
  </si>
  <si>
    <t>Deferred tax assets, net of current portion</t>
  </si>
  <si>
    <t>Deposits and other assets, net</t>
  </si>
  <si>
    <t>Total other assets</t>
  </si>
  <si>
    <t>Total assets</t>
  </si>
  <si>
    <t>Current Liabilities</t>
  </si>
  <si>
    <t>Accounts payable</t>
  </si>
  <si>
    <t>Accrued expenses</t>
  </si>
  <si>
    <t>Current portion of note payable</t>
  </si>
  <si>
    <t>Deferred revenue</t>
  </si>
  <si>
    <t>Total current liabilities</t>
  </si>
  <si>
    <t>Other Liabilities</t>
  </si>
  <si>
    <t>Deferred revenue, net of current portion</t>
  </si>
  <si>
    <t>Note payable, net of current portion</t>
  </si>
  <si>
    <t>Long-term liability - revenue sharing agreements</t>
  </si>
  <si>
    <t>Total other liabilities</t>
  </si>
  <si>
    <t>Commitments and contingencies (Note 6)</t>
  </si>
  <si>
    <t xml:space="preserve"> </t>
  </si>
  <si>
    <t>Stockholders' Deficit</t>
  </si>
  <si>
    <t>Preferred stock</t>
  </si>
  <si>
    <t>Common stock ($.01 par value, 20,000,000 authorized; 12,252,840 issued and 9,079,076 outstanding as of August 31, 2015 and 11,921,285 issued and 9,706,174 outstanding as of November 30, 2014)</t>
  </si>
  <si>
    <t>Additional paid-in capital</t>
  </si>
  <si>
    <t>Treasury stock, at cost</t>
  </si>
  <si>
    <t>Accumulated other comprehensive income</t>
  </si>
  <si>
    <t>Accumulated deficit</t>
  </si>
  <si>
    <t>Total stockholders' deficit</t>
  </si>
  <si>
    <t>Total liabilities and stockholders' deficit</t>
  </si>
  <si>
    <t>Series A Junior Participating Preferred Stock [Member]</t>
  </si>
  <si>
    <t>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naudited) - USD ($)</t>
  </si>
  <si>
    <t>3 Months Ended</t>
  </si>
  <si>
    <t>Aug. 31, 2014</t>
  </si>
  <si>
    <t>Revenue:</t>
  </si>
  <si>
    <t>Processing and storage fees</t>
  </si>
  <si>
    <t>Licensee and royalty income</t>
  </si>
  <si>
    <t>Product revenue</t>
  </si>
  <si>
    <t>Total revenue</t>
  </si>
  <si>
    <t>Costs and Expenses:</t>
  </si>
  <si>
    <t>Cost of sales</t>
  </si>
  <si>
    <t>Selling, general and administrative expenses</t>
  </si>
  <si>
    <t>Abandonment of patents</t>
  </si>
  <si>
    <t>Research, development and related engineering</t>
  </si>
  <si>
    <t>Depreciation and amortization</t>
  </si>
  <si>
    <t>Total costs and expenses</t>
  </si>
  <si>
    <t>Operating Income</t>
  </si>
  <si>
    <t>Other Income (Expense):</t>
  </si>
  <si>
    <t>Other income (expense)</t>
  </si>
  <si>
    <t>Interest expense</t>
  </si>
  <si>
    <t>Total other expense</t>
  </si>
  <si>
    <t>Income before equity in losses of affiliate and income tax expense</t>
  </si>
  <si>
    <t>Equity in losses of affiliate</t>
  </si>
  <si>
    <t>Income before income tax expense</t>
  </si>
  <si>
    <t>Income tax benefit (expense)</t>
  </si>
  <si>
    <t>Net Income</t>
  </si>
  <si>
    <t>Net income per common share - basic</t>
  </si>
  <si>
    <t>Weighted average common shares outstanding - basic</t>
  </si>
  <si>
    <t>Net income per common share - diluted</t>
  </si>
  <si>
    <t>Weighted average common shares outstanding - diluted</t>
  </si>
  <si>
    <t>Other Comprehensive Income</t>
  </si>
  <si>
    <t>Unrealized (loss) gain on marketable securities</t>
  </si>
  <si>
    <t>Comprehensive Income</t>
  </si>
  <si>
    <t>Consolidated Statements of Cash Flows (Unaudited) - USD ($)</t>
  </si>
  <si>
    <t>Statement of Cash Flows [Abstract]</t>
  </si>
  <si>
    <t>Net income</t>
  </si>
  <si>
    <t>Adjustments to reconcile net income to net cash provided by operating activities:</t>
  </si>
  <si>
    <t>Depreciation and amortization expense</t>
  </si>
  <si>
    <t>Compensatory element of stock options</t>
  </si>
  <si>
    <t>Provision for doubtful accounts</t>
  </si>
  <si>
    <t>Deferred income tax benefit</t>
  </si>
  <si>
    <t>Changes in assets and liabilities:</t>
  </si>
  <si>
    <t>Accounts receivable</t>
  </si>
  <si>
    <t>Notes receivable</t>
  </si>
  <si>
    <t>Inventory</t>
  </si>
  <si>
    <t>Net cash provided by operating activities</t>
  </si>
  <si>
    <t>Cash flows from investing activities:</t>
  </si>
  <si>
    <t>Release of restricted cash held in escrow</t>
  </si>
  <si>
    <t>Purchases of property and equipment</t>
  </si>
  <si>
    <t>Purchase of Prepacyte®-CB</t>
  </si>
  <si>
    <t>Purchases of marketable securities and other investments, net</t>
  </si>
  <si>
    <t>Investment in affiliate</t>
  </si>
  <si>
    <t>Net cash (used in) provided by investing activities</t>
  </si>
  <si>
    <t>Cash flows from financing activities:</t>
  </si>
  <si>
    <t>Treasury stock purchases</t>
  </si>
  <si>
    <t>Repayments of note payable</t>
  </si>
  <si>
    <t>Proceeds from the exercise of stock options</t>
  </si>
  <si>
    <t>Net cash used in financing activities</t>
  </si>
  <si>
    <t>Increase (decrease) in cash and cash equivalents</t>
  </si>
  <si>
    <t>Cash and cash equivalents - beginning of period</t>
  </si>
  <si>
    <t>Cash and cash equivalents - end of period</t>
  </si>
  <si>
    <t>Supplemental non-cash investing activities:</t>
  </si>
  <si>
    <t>Unrealized gain on marketable securities</t>
  </si>
  <si>
    <t>Disposition of Cryo-Cell common stock held by Saneron, increase in investment</t>
  </si>
  <si>
    <t>Increase in note payable in connection with the purchased business</t>
  </si>
  <si>
    <t>Increase in accrued expenses in connection with the purchased business</t>
  </si>
  <si>
    <t>Decrease in prepaid expenses in connection with the purchased business</t>
  </si>
  <si>
    <t>Basis of Presentation and Significant Accounting Policies</t>
  </si>
  <si>
    <t>Accounting Policies [Abstract]</t>
  </si>
  <si>
    <t>Note 1 – Basis of Presentation and Significant
Accounting Policies
The unaudited consolidated financial statements including the
Consolidated Balance Sheets as of August 31, 2015 and
November 30, 2014, the related Consolidated Statements of
Comprehensive Income for the three and nine months ended
August 31, 2015 and August 31, 2014 and the Consolidated
Statements of Cash Flows for the nine months ended August 31,
2015 and 2014 have been prepared by Cryo-Cell International, Inc.
and its subsidiaries (“the Company” or
“Cryo-Cell”)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4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and nine months ended August 31, 2015
are not necessarily indicative of the results expected for any
interim period in the future or the entire year ending
November 30, 2015.
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storage fee charged for a specimen or the life-time storage
fee charged for a specimen. The Company has allocated revenue
between these deliverables using the relative selling price method.
The Company has VSOE for its annual storage fees as the Company
renews storage fees annually with its customers on a stand-alone
basis. Because the Company has neither VSOE nor TPE for the
processing, 21-year storage and life-time storage deliverables, the
allocation of revenue has been based on the Company’s ESPs.
Amounts allocated to processing a specimen are recognized at the
time the processing of the specimen is complete. Amounts allocated
to the storage of a specimen are recognized ratably over the
contractual storage period. Any discounts given to the customer are
recognized by applying the relative selling price method whereby
after the Company determines the selling price to be allocated to
each deliverable (processing and storage), the sum of the prices of
the deliverables is then compared to the arrangement consideration,
and any difference is applied to the separate deliverables
ratably.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 year storage and
life-time storage fee include the Company’s historical
pricing practices, as well as expected profit margins.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years and lifetime. Deferred revenue on the
accompanying consolidated balance sheets includes the portion of
the annual storage fee, the twenty-one year storage fee and the
life-time storage fee that is being recognized over the contractual
storage period as well as royalties received from foreign licensees
related to long-term storage contracts in which the Company has
future obligations under the license agreement. The Company
classifies deferred revenue as current if the Company expects to
recognize the related revenue over the next 12 months. The Company
also records revenue within processing and storage fees from
shipping and handling billed to customers when earned. Shipping and
handling costs that the Company incurs are expensed and included in
cost of sales.
The Company records revenue from the sale of the
Prepacyte ®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During the third quarter of fiscal 2015, the Company evaluated the
reserve against the accounts receivable from the Company’s
affiliate in India. The Company determined that reserve of $287,000
could be reversed due to evidence that India will pay the Company
and recorded the amount in selling, general and administrative
expenses on the accompanying consolidated statements of
comprehensive income.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3,559,000 and $10,517,000 as of
August 31, 2015 and November 30, 2014, respectively,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income or
losses, the economic conditions in which the Company operates and
forecasts and projections to make that determination.
For the three and nine months ended August 31, 2015, the
Company recorded an income tax benefit, net of foreign taxes, of
$6,931,000 and $6,881,000, respectively, of which approximately
$6,957,000 relates to a reversal of a portion of the
Company’s valuation allowance for U.S. income taxes. The
reversal of a portion of the deferred tax valuation allowance is
based upon the Company’s historical operating performance
which includes profitability in ten of the last eleven quarters,
steadily improving operations and positive expectations for future
taxable income.
There was no U.S. income tax expense for the three and nine months
ended August 31, 2014 due to the utilization of net operating
losses and foreign tax credit carryforwards, which were not
previously benefited in the Company’s financial
statements.
The Company records foreign income taxes withheld from installment
payments of non-refundable up-front license fees and royalty income
earned on the processing and storage of cord blood stem cell
specimens in geographic areas where the Company has license
agreements. The Company recognized approximately $25,000 and
$25,000 for the three months ended August 31, 2015 and 2014,
respectively, of foreign income tax expense. The Company recognized
approximately $76,000 and $98,000 for the nine months ended
August 31, 2015 and 2014, respectively, of foreign income tax
expense. Foreign income tax expense is included in income tax
expense in the accompanying consolidated statements of
comprehensive incom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the three and nine months
ended August 31, 2015 and August 31, 2014, the Company
had no provisions for interest or penalties related to uncertain
tax positions.
In September 2013, the Internal Revenue Service issued final
regulations governing the income tax treatment of the acquisition,
disposition and repair of tangible property. The regulations are
effective for taxable years beginning on or after January 1,
2014. The Company does not expect these new regulations to have a
material impact on the financial statements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nine months ended August 31, 2015 and 2014.
Due to tests performed during the second quarter of fiscal 2014,
management decided to discontinue pursuing certain patents and
trademarks related to the Company’s menstrual stem cell
technology resulting in a write-off of approximately $26,000 for
abandoned patents and trademarks which is reflected as abandonment
of patents in the accompanying consolidated statements of
comprehensive income. The impact to future operations is
insignificant and it will not impact the Company’s core
operations.
Inventory
Inventory is comprised of collection kits, finished goods,
work-in-process and raw materials. Collection kits are used in the
collection and processing of umbilical cord blood and cord tissue
stem cells, and work-in-process and finished goods include products
purchased for resale and for use in the Company’s processing
and storage service. Inventory is valued at the lower of cost or
market using the first-in, first-out (FIFO) method.
Stock Compensation
As of August 31, 2015, the Company has three stock-based
compensation plans, which are described in Note 4 to the unaudited
consolidated financial statements. The Company’s third
stock-based employee compensation plan became effective
December 1, 2011 as approved by the Board of Directors and
approved by the stockholders at the 2012 Annual Meeting. The
Company recognized approximately $60,000 and $48,000 for the three
months ended August 31, 2015 and August 31, 2014,
respectively, of stock option compensation expense. The Company
recognized approximately $305,000 and $255,000 for the nine months
ended August 31, 2015 and August 31, 2014, respectively,
of stock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he Company recognizes compensation cost for awards with
market-based vesting conditions on a graded-vesting basis over the
derived service period calculated by the binomial valuation model.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Performance-based equity awards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recognized
stock-based compensation expense is reversed.
Equity awards with market-based vesting conditions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The Company believes that the fair value of
its revenue sharing agreements’ liability recorded on the
balance sheet is between the recorded book value and up to the
Company’s settlement experience, due to the various terms and
conditions associated with each Revenue Sharing Agreement.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August 31,
2015 and November 30, 2014, respectively, segregated among the
appropriate levels within the fair value hierarchy:
Fair Value at Fair Value Measurements
Description Level 1 Level 2 Level 3
Assets:
Trading securities $ 103,773 $ 103,773
—
—
Available-for-sale securities 356,739 356,739
—
—
Total $ 460,512 $ 460,512
—
—
Fair Value at Fair Value Measurements
Description Level 1 Level 2 Level 3
Assets:
Trading securities $ 102,674 $ 102,674
—
—
The following is a description of the valuation techniques used for
these items, as well as the general classification of such items
pursuant to the fair value hierarchy:
Trading securities –
Available-for-sale securities –
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 TM
Reclassification
Certain reclassifications to Inventory and Intangible Assets have
been made to prior period amounts in the Consolidated Balance
Sheets and the Consolidated Statements of Cash Flows to conform to
the current period presentation. These reclassifications had no
effect on the previously reported current and total assets or
liabilities or the cash flows from operating, investing and
financing activities.
Recently Issued Accounting Pronouncements
In July 2015, the FASB issued Accounting Standards Update No
2015-11, Inventory (Topic 330): Simplifying the Measurement of
Inventory.
In June 2014, the FASB issued Accounting Standards Update
No. 2014-12, Compensation – Stock Compensation (Topic
718): Accounting for Share-Based Payments When the Terms of an
Award Provide That a Performance Target Could be Achieved after the
Requisite Service Period
In May 2014, the FASB issued Accounting Standards Update
No. 2014-09 , Revenue from Contracts with Customers (Topic
606).</t>
  </si>
  <si>
    <t>Income per Common Share</t>
  </si>
  <si>
    <t>Earnings Per Share [Abstract]</t>
  </si>
  <si>
    <t>Note 2 – Income per Common Share
The following table sets forth the calculation of basic and diluted
net income per common share:
Three Months Ended Nine Months Ended
August 31, August 31, August 31, August 31,
Numerator:
Net Income $ 7,829,572 $ 236,572 $ 8,325,774 $ 849,457
Denominator:
Weighted-average shares outstanding-basic 9,462,102 10,025,939 9,697,679 10,319,514
Dilutive common shares issuable upon exercise of stock options 288,095 226,326 247,939 165,335
Weighted-average shares-diluted 9,750,197 10,252,265 9,945,618 10,484,849
Net income per common share:
Basic $ 0.83 $ 0.02 $ 0.86 $ 0.08
Diluted $ 0.80 $ 0.02 $ 0.84 $ 0.08
For the three and nine months ended August 31, 2015, the
Company excluded the effect of 225,000 and 287,500, respectively,
outstanding options from the computation of diluted earnings per
share, as the effect of potentially dilutive shares from the
outstanding stock options would be anti-dilutive.
For the three and nine months ended August 31, 2014, the
Company excluded the effect of 262,500 and 288,500, outstanding
options, respectively, from the computation of diluted earnings per
share, as the effect of potentially dilutive shares from the
outstanding stock options would be anti-dilutive.</t>
  </si>
  <si>
    <t>Investment in Saneron CCEL Therapeutics, Inc. ("Saneron")</t>
  </si>
  <si>
    <t>Equity Method Investments and Joint Ventures [Abstract]</t>
  </si>
  <si>
    <t>Note 3 – Investment in Saneron CCEL Therapeutics, Inc.
(“Saneron”)
As of August 31, 2015 and November 30, 2014, the Company
had an ownership interest of approximately 33% in Saneron, which is
accounted for under the equity method. As of August 31, 2015
and November 30, 2014, the net Saneron investment, which
represents underlying goodwill, is reflected on the consolidated
balance sheets at $684,000. As of August 31, 2015 and
November 30, 2014, management reviewed the Saneron investment
to determine if there were any indicators that would imply that the
investment was impaired. Based on management’s review, there
were no indicators of impairment and the investment was not
impaired as of August 31, 2015 and November 30, 2014.
In October 2013, the Company entered into a Convertible Promissory
Note Purchase Agreement with Saneron. Cryo-Cell will loan Saneron
in quarterly payments an aggregate amount up to $300,000, subject
to certain conditions. The initial loan amount was $150,000 to be
paid in four quarterly installments of $37,500 per quarter. If
after the initial loan amount, Saneron has made best efforts,
satisfactory to Cryo-Cell in its sole discretion, to have started
independently or via serving as a sponsor of a clinical trial
related to its U-CORD-CELL™ program, then Cryo-Cell will
agree to lend Saneron an additional $150,000 through a series of
four additional quarterly payments of $37,500. Upon receipt of each
quarterly payment, Saneron will deliver a convertible promissory
note (“Note”) that matures five years from the date of
the Note. Upon maturity of any Note, Saneron will have the option
to repay all or a portion of the loan in cash or convert the
outstanding principal and accrued interest under the applicable
Note(s) into shares of Saneron common stock. The Company has made
five payments of $37,500 through November 30, 2014. The
Company has made no additional payments since November 30,
2014 and through August 31, 2015.
For the three and nine months ended August 31, 2015, the
Company recorded equity in losses of Saneron operations of $1,000
and $18,000, respectively, which solely related to certain stock
and warrant awards in Saneron common stock that were granted by
Saneron at below fair value to certain employees, consultants and
members of Saneron management who represent owners of Saneron and
serve on its board of directors. For the three and nine months
ended August 31, 2014, the Company recorded equity in losses
of Saneron operations of approximately $53,000 and $242,000. For
the three and nine months ended August 31, 2014, $37,500 and
$150,000, respectively, was related to valuation allowances
associated with the note entered into as discussed above and $8,500
and $86,000, respectively, related to certain stock and warrant
awards in Saneron common stock that were granted by Saneron at
below fair value to certain employees, consultants and members of
Saneron management who represent owners of Saneron and serve on its
board of directors. The Company will continue to record equity in
losses of affiliates related to stock compensation expense with
corresponding effect to additional paid-in capital.
During the third quarter of fiscal 2014, the Company repurchased
93,800 common shares that were held by Saneron for $2.60 per share.
During that quarter the Company was made aware that the remaining
56,300 common shares of Cryo-Cell common stock owned by Saneron
were sold in prior periods. While the Company should have increased
the investment in Saneron, the investment amount would have then
been reduced each quarter for the Company’s portion of the
losses in Saneron. The correction was made during the third quarter
of fiscal 2014 to reclassify approximately $400,000 from treasury
stock to accumulated deficit on the accompanying consolidated
balance sheets.</t>
  </si>
  <si>
    <t>Stockholder's Equity</t>
  </si>
  <si>
    <t>Equity [Abstract]</t>
  </si>
  <si>
    <t>Note 4 – Stockholder’s Equity
Common Stock Issuances
During the nine months ended August 31, 2015, the Company
issued 27,500 common shares to option holders who exercised options
for $54,100. During the nine months ended August 31, 2014, the
Company issued 46,246 common shares to option holders who exercised
options for $70,902.
During the three months ended August 31, 2015, the Company
issued 27,500 common shares to option holders who exercised options
for $54,100. During the three months ended August 31, 2014,
the Company issued 13,750 common shares to option holders who
exercised options for $22,238.
Employee Stock Incentive Plan
The Company maintains the 2000 Stock Incentive Plan as amended
(“the 2000 Plan”) that has reserved 2,250,000 shares of
the Company’s common stock for issuance pursuant to stock
options or restricted stock. Options issued under the Plan have a
term ranging from five to seven years from the date of grant and
have a vesting period ranging from immediately upon issuance to
three years from the date of grant. The options are exercisable for
a period of 90 days after termination. As of August 31, 2015
and November 30, 2014, there were 0 and 2,500 shares
outstanding under the 2000 Plan, respectively. No further options
will be issued under the 2000 Plan.
The Company also maintains the 2006 Stock Incentive Plan (the
“2006 Plan”). The 2006 Plan has reserved 1,000,000
shares of the Company’s common stock for issuance pursuant to
stock options, restricted stock, stock-appreciation rights
(commonly referred to as “SARs”), and other stock
awards (i.e. performance shares and performance units). As of
August 31, 2015 and November 30, 2014, there were 576,430
and 594,766 shares outstanding under the 2006 Plan, respectively.
As of August 31, 2015, there were 253,679 shares available for
future issuance under the 2006 Plan.
The Company also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August 31, 2015, there
were 400,000 service-based options issued, 129,729 service-based
restricted common shares granted, 116,240 performance-based and
58,120 market-based restricted common shares granted under the 2012
plan. As of November 30, 2014, there were 400,000
service-based options issued, 129,729 service-based restricted
common shares granted, 58,120 performance-based and 58,120
market-based restricted common shares granted under the 2012 plan.
As of August 31, 2015, there were 1,795,911 shares available
for future issuance under the 2012 Plan.
Service-based vesting condition options
The fair value of each option award is estimated on the date of the
grant using the Black-Scholes valuation model.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
Variables used to determine the fair value of the options granted
for the three and nine months ended August 31, 2015:
Three Months Ended Nine Months Ended
August 31, 2015 August 31, 2015
Weighted average values:
Expected dividends 0 % 0 %
Expected volatility 75.50 % 75.50 %
Risk free interest rate 1.57 % 1.57 %
Expected life 5.0 years 5.0 years
There were no options granted during the three and nine months
ended August 31, 2014.
Stock option activity for options with only service-based vesting
conditions for the nine months ended August 31, 2015, was as
follows:
Shares Weighted Weighted Aggregate
Outstanding at November 30, 2014 997,266 $ 2.14 5.84 $ 661,466
Granted 22,500 3.08 6,975
Exercised (27,500 ) 1.97 29,475
Expired/forfeited (15,836 ) 2.08 20,795
Outstanding at August 31, 2015 976,430 $ 2.17 5.24 $ 1,192,403
Exercisable at August 31, 2015 953,924 $ 2.15 5.21 $ 1,184,149
The weighted average grant date fair value of options granted
during the nine months ended August 31, 2015 was $1.90.
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November 30, 2014 or
August 31, 2015, as applicable. The intrinsic value of the
Company’s stock options changes based on the closing price of
the Company’s stock.
Significant option groups outstanding and exercisable at
August 31, 2015 and related price and contractual life
information are as follows:
Outstanding Exercisable
Range of Exercise Prices Outstanding Weighted Weighted Outstanding Weighted
$1.01 to $2.00 465,930 5.73 $ 1.72 465,930 $ 1.72
$2.01 to $3.00 488,000 4.70 2.55 486,122 2.55
$3.00 to $4.00 22,500 6.86 3.08 1,872 3.08
976,430 5.24 $ 2.17 953,924 $ 2.15
A summary of the status of the Company’s non-vested options
as of August 31, 2015, and changes during the nine months
ended August 31, 2015, is presented below:
Shares Weighted Average
Non-vested at November 30, 2014 27,083 $ 1.64
Granted 22,500 1.90
Vested (27,077 ) 1.66
Forfeited
—
—
Non-vested at August 31, 2015 22,506 $ 1.88
As of August 31, 2015, there was approximately $37,000 of
total unrecognized compensation cost related to non-vested
share-based compensation arrangements granted under the 2000 Plan,
the 2006 Plan and the 2012 Plan. The cost is expected to be
recognized over a weighted-average period of .86 years as of
August 31, 2015. The total fair value of shares vested during
the nine months ended August 31, 2015 was approximately
$45,000.
Restricted common shares
During the first fiscal quarter of 2014, the Company entered into
Amended and Restated Employment Agreements (“Employment
Agreements”) with each of the Company’s
Co-CEOs. Per the Employment Agreements, each of the Co-CEOs is
to receive base grant equity awards in the form of restricted
shares of the Company’s common stock. As of
December 1, 2013, David Portnoy and Mark Portnoy were granted
70,270 and 59,459 shares of the Company’s common stock,
respectively. The shares were issued under the Company’s
2012 Stock Plan and vest 1/3 upon grant, 1/3 on December 1,
2014 and the remaining 1/3 on December 1, 2015. The stock
compensation expense of the shares vested as of August 31,
2015 was $220,000 and is reflected as selling, general and
administration expenses in the accompanying consolidated statement
of comprehensive income. As of August 31, 2015, there was
approximately $20,000 of total unrecognized compensation cost which
will be recognized during the remainder of fiscal year 2015,
related to the non-vested shares of restricted common stock.
The Employment Agreements also provide for the grant of restricted
shares of the Company’s common stock based on certain
performance measures being attained by each of the Company’s
Co-CEOs. The Employment Agreements state if David Portnoy and Mark
Portnoy are employed by the Company on November 30, 2014, then
no later than February 15, 2015, the Company will grant up to
186,487 and 162,163 shares of restricted common shares,
respectively, based on certain performance thresholds, as defined
in the agreements. The Company issued David Portnoy 93,244
shares and Mark Portnoy 81,082 shares during the first quarter of
fiscal 2015. In addition, if David Portnoy and Mark Portnoy are
employed by the Company on November 30, 2015, then no later
than February 15, 2016, the Company will grant up to an
additional 186,487 and 162,163 shares of restricted common shares,
respectively, based on similar performance thresholds, as defined
in the agreements. The compensation cost related to certain
market-based restricted shares of common stock expensed as of
August 31, 2015 was approximately $68,000. As of
August 31, 2015, there was approximately $24,000 of total
unrecognized compensation cost which will be recognized during the
remainder of fiscal year 2015, related to the non-vested
market-based shares of restricted common stock.
Preferred Stock Rights Plan
On November 26, 2014, the Board of Directors of the Company
declared a dividend payable December 5, 2014 of one preferred
share purchase right (a “Right”) for each share of
common stock, par value $0.01 per share, of the Company (a
“Common Share”) outstanding as of the close of business
on December 5, 2014 (the “Record Date”) and
authorized the issuance of one Right for each additional Common
Share that becomes outstanding between the Record Date and the
earliest of the close of business on the Distribution Date
(hereinafter defined), the Redemption Date (hereinafter defined),
and the close of business on the Final Expiration Date (hereinafter
defined), and for certain additional Common Shares that become
outstanding after the Distribution Date, such as upon the exercise
of stock options or conversion or exchange of securities or
notes.
The Rights will be issued pursuant to a Rights Agreement dated as
of December 5, 2014 (the “Rights Agreement”),
between the Company and Continental Stock and Transfer Trust, as
Rights Agent (the “Rights Agent”). The Rights will not
and are not intended to prevent an acquisition of the Company that
the Board of Directors of the Company considers favorable to and in
the best interests of all shareholders of the Company. Rather,
because the exercise of the Rights may cause substantial dilution
to an Acquiring Person (hereinafter defined) unless the Rights are
redeemed by the Board of Directors before an acquisition
transaction, the Rights Agreement ensures that the Board of
Directors has the ability to negotiate with an Acquiring Person on
behalf of unaffiliated shareholders. A description of the material
terms and general effect of the Rights Agreement is set forth
below.
Each Right represents the right to purchase from the Company one
one-thousandth (1/1,000) of a share of Series A Junior
Participating Preferred Stock (the “Preferred Shares”),
subject to adjustment as provided in the Rights Agreement. This
fraction of a Preferred Share is substantially similar to a Common
Share, in that the Rights Agreement provides for each Preferred
Share to have the voting, liquidation and dividend rights that are
equivalent to 1,000 times the rights of a Common Share.
Initially, the Rights are not exercisable, are transferable only in
connection with the transfer of Common Shares, and, generally, are
evidenced only by the certificates for Common Shares. The holders
of Rights will, solely by reason of their ownership of Rights, have
no rights as shareholders of the Company, including, without
limitation, the right to vote or to receive dividends. The Rights
will become exercisable and trade separately from the Common Shares
upon the Distribution Date (the “Distribution Date”),
which takes place upon the earlier of:
(i) The tenth day after the earlier of
either the public announcement or public disclosure of facts
indicating that a person has become an Acquiring Person; or
(ii) The tenth business day (or such later
date as may be determined by the Board of Directors of the Company
prior to any person becoming an Acquiring Person) after the date of
the commencement or announcement of the intention to commence a
tender or exchange offer, the consummation of which would result in
any person becoming an Acquiring Person.
For the purposes of the Rights Agreement, an Acquiring Person is
any person who, together with all affiliates and associates,
becomes the Beneficial Owner (as defined in the Rights Agreement)
of 20% or more of the outstanding Common Shares, other than: the
Company; any subsidiary of the Company; any employee benefit plan
of the Company or of any subsidiary of the Company, or any entity
holding Common Shares pursuant to any such plan; any person who
becomes the Beneficial Owner of 20% or more of outstanding Common
Shares solely as a result of an acquisition of Common Shares by the
Company, until such person thereafter becomes the Beneficial Owner
(other than through a dividend or stock split) of an additional
0.25% or more of the outstanding Common Shares; any person who, the
Board determines in good faith, inadvertently crossed the ownership
threshold and then promptly sells down below the threshold (unless
such divestiture requirement is waived by the Board); any person,
along with its affiliates and associates, that, as of the time of
the adoption of the Rights Agreement, is the Beneficial Owner of
20% or more of the Common Shares, until such person increases their
ownership to 22.5% or above; and any person who or which is the
Beneficial Owner of the common shares of an existing shareholder
who is the Beneficial Owner of 20% or more of the Common Shares,
until such person increases their percentage ownership by 0.25% or
more.
In the event that a person becomes an Acquiring Person, the Board
of Directors of the Company may elect to exchange any
then-unexercised Rights (other than those of an Acquiring Person,
which Rights become void), in whole or in part, for Common Shares
at an exchange ratio of one Common Share per Right (subject to
adjustment as provided in the Rights Agreement). In lieu of
fractional Common Shares, the Company will pay to the Rights
holders an amount of cash equal to the same fraction of the current
per share market value of a whole Common Share, based upon the
closing market price of the last trading day prior to exchange. If
the Board of Directors determines, before the Distribution Date, to
effect an exchange, the Board may delay the occurrence of the
Distribution Date, provided that the Distribution Date must occur
no later than 20 days after the earlier of the public announcement
or public disclosure of facts indicating that an Acquiring Person
has become such. However, notwithstanding the foregoing, the Board
of Directors may not effect such an exchange at any time after an
Acquiring Person, together with all affiliates and associates,
becomes the Beneficial Owner of a majority of the outstanding
Common Shares.
The Board of Directors may, at its option, at any time prior to a
person becoming an Acquiring Person, redeem the Rights in whole,
but not in part, at a price of $0.01 per Right (the
“Redemption Price”) (the date of such action by the
Board of Directors being the “Redemption Date”).
Immediately upon the action of the Board of Directors electing to
redeem the Rights, without any further action and without any
notice, the right to exercise the Rights will terminate and each
Right will thereafter represent only the right to receive the
Redemption Price.
Assuming that the Board of Directors has not elected to exchange or
redeem the Rights, in the event that, after any person becomes an
Acquiring Person, (i) the Company merges into another entity,
(ii) another entity merges into the Company and all of the
outstanding Common Shares do not remain outstanding after such
merger, or (iii) the Company sells 50% or more of its assets,
each holder of a Right will, upon exercise, become entitled to
receive the number of common shares of the acquiring entity having
a value equal to (x) multiplying the Purchase Price of a Right
by the number of Rights exercisable by the holder, and dividing
that product by (y) 50% of the current per share market price
of the common shares of the acquiring entity. The acquiring entity
is required to assume the obligations of the Company under the
Rights Agreement and to reserve sufficient shares of its common
stock to satisfy its obligations under the Rights Agreement.
Pursuant to the Rights Agreement, the Company will not enter into
any consolidation, merger or sale, unless it enters into a
supplemental agreement with the acquiring entity for the benefit of
the Rights holders.
Any of the terms of the Rights may be amended or terminated by the
Board of Directors at any time, without the consent of the holders
of the Rights, except that after such time as any person becomes an
Acquiring Person, no such amendment may adversely affect the
interests of the holders of the Rights (other than the Acquiring
Person).
The Rights will expire on December 5, 2017, unless earlier
redeemed, exchanged, terminated, or unless the expiration date is
extended.</t>
  </si>
  <si>
    <t>License Agreements</t>
  </si>
  <si>
    <t>Goodwill and Intangible Assets Disclosure [Abstract]</t>
  </si>
  <si>
    <t>Note 5 – 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Asia Cryo-Cell Private Limited to establish and
market its umbilical cord blood program in India.
The Company has entered into definitive License and Royalty
Agreements with Asia Cryo-Cell Private Limited and S-Evans
The Company previously had a License and Royalty Agreement with
Cryo-Cell de Mexico (“Mexico”) and on August 19,
2011, the Company received notification from Mexico that they were
terminating the license agreement effective immediately due to an
alleged breach of the license agreement. On October 17, 2011,
the Company and Mexico entered into an amendment to the license
agreement whereby the termination has been revoked and Mexico would
pay the Company $1,863,000 in 37 monthly installments of $50,000
beginning on October 17, 2011 with a final payment of $13,000.
In December 2013, Mexico paid the balance due of $563,000 in full,
which is reflected in the consolidated statement of comprehensive
income as of February 28, 2014 as licensee and interest
income. Mexico has no other continuing obligations to the Company
for royalties or other license payments and the agreement is
terminated. The amendment has and is expected to result in a
reduction of licensee and royalty income in future periods.
Marketing Agreements
The Company has definitive license agreements to market the
Company’s umbilical cord blood stem cell programs in Costa
Rica, El Salvador, Guatemala, Honduras, Nicaragua, Panama and
Pakistan. In October 2012, the Company sent a notice of termination
to the Company’s Venezuelan affiliate for failure to meet its
payment obligation in accordance with the contract. Subsequent to
the notice of termination, payment was received for outstanding
processing and storage fees due from Venezuela. The Company is in
the process of discussing a new agreement. The Company continues to
accept umbilical cord blood stem cell specimens to be processed and
stored during the negotiations. In December 2012, the Company sent
a notice of termination to the Company’s affiliate in Ecuador
for failure to meet its payment obligation in accordance with the
contract. Subsequent to the notice of termination, payment was
received for outstanding processing and storage fees due from
Ecuador. In August 2013, the Company was notified that its
affiliate in Ecuador was closed by the National Institute of
Organic Donation (INDOT). As a result, the Company recorded an
allowance for uncollectible receivables for the $150,000 processing
and storage fee receivable due from Ecuador in the third quarter of
fiscal 2013. During the fourth quarter of fiscal 2013, the Company
began to bill the Ecuadorian clients directly for cord blood
specimens that are stored at the Company’s facility in
Oldsmar, Florida.
The following table details the initial license fees for the
technology and marketing agreements and processing and storage
royalties earned under the technology agreements for the three and
nine months ended August 31, 2015 and August 31, 2014.
The initial license fees and processing and storage royalties are
reflected in licensee and royalty income in the accompanying
consolidated statements of comprehensive income.
Processing and
Storage Royalties
Three Months Nine Months
India $ 169,411 $ 508,235
Total $ 169,411 $ 508,235
Three Months Nine Months
India $ 169,412 $ 508,235
Mexico
— 793,839
Total $ 169,412 $ 1,302,074</t>
  </si>
  <si>
    <t>Legal Proceedings</t>
  </si>
  <si>
    <t>Commitments and Contingencies Disclosure [Abstract]</t>
  </si>
  <si>
    <t>Note 6 – Legal Proceedings
On February 25, 2011, a Complaint and Demand for Jury Trial
was filed against the Company in the United States District Court,
Middle District of Florida, Tampa Division, styled: Charles D.
Nyberg; Mary J. Nyberg; and Red Rock Partners, an Arizona general
partnership vs. Cryo-Cell International, Inc., Case
No. 8:11-CV-399-T-30AEP. The Complaint was amended on
May 25, 2011 and served on the Company on May 26, 2011.
The Complaint alleged that the Company had underpaid amounts owed
to plaintiffs’ Florida and Texas Revenue Sharing Agreements
with the Company. The Complaint did not specify the amount claimed,
other than stating that it was more than $75,000 which is the
jurisdictional amount of the court the complaint was filed in.
On November 15, 2013, the parties came to a final settlement
on this action. The terms of the settlement are confidential. Upon
completion of the settlement, the claims in the lawsuit were
dismissed with prejudice. In December 2013, the Company paid
$525,000 in full settlement.
On October 11, 2013, a Complaint was filed by the Company in
the Circuit Court of Hillsborough County, Florida,
styled: Cryo-Cell International, Inc. v. Dilworth Paxson LLP
et al, Case No. 13-CA-D09980. The Complaint alleged that
Dilworth Paxson LLP and a partner for the firm were negligent and
breached the duty of reasonable care owed to the Company. The
Complaint alleges the defendants negligence led to the cancellation
of the license agreement with Cryo-Cell de Mexico. The Company
lost profits and income that would have been earned under the
original agreement and was forced to renegotiate the terms of the
agreement with terms far less lucrative to the Company. The
defendants removed the case to the United States District Court for
the Middle District of Florida as permitted because the parties are
citizens of different states and the amount in controversy exceeds
the jurisdictional minimum of $75,000. The case now bears a
case number of 8:13-Civ-2639-T-33AEP. On June 2, 2014, a
confidential settlement was executed by both parties.
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comprehensive income.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Share Repurchase Plan</t>
  </si>
  <si>
    <t>Note 7 –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On April 8, 2015, the Board of
Directors of the Company increased the number of shares of the
Company’s outstanding common stock that management is
authorized to repurchase to up to six million
(6,000,000) shares.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
On June 30, 2015, the Company commenced a partial tender offer
to purchase up to 750,000 shares of its common stock, at a price of
$3.25 per share. The maximum number of shares proposed to be
purchased in the tender offer represented 7.76% of
Cryo-Cell’s outstanding common shares (including shares of
unvested restricted stock) as of June 30, 2015. On
June 29, 2015, the last trading day prior to the commencement
of the tender offer, the last sale price of Cryo-Cell’s
shares reported on the OTCBB was $2.29 per share. The tender offer
expired on July 28, 2015. Cryo-Cell accepted for purchase
557,805 shares of its common stock, including all “odd
lots” properly tendered, at a purchase price of $3.25 per
share, for an aggregate cost of $1,812,866 excluding fees and
expenses relating to the tender offer.
As of August 31, 2015, the Company had repurchased an
aggregate of 3,173,536 shares of the Company’s common stock,
inclusive of the shares that were accepted as part of the tender
offer, at an average price of $2.54 per share through open market
and privately negotiated transactions. The Company purchased
957,956 and 968,302 shares of the Company’s common stock
during the nine months ended August 31, 2015 and
August 31, 2014, respectively, at an average price of $3.08
per share and $2.37 per share, respectively.
The repurchased shares will be held as treasury stock and have been
removed from common shares outstanding as of August 31, 2015
and November 30, 2014. As of August 31, 2015 and
November 30, 2014, 3,173,536 and 2,215,111 shares,
respectively, were held as treasury stock.
Subsequent to the balance sheet date, the Company repurchased an
additional 12,405 shares of the Company’s common stock at an
average price of $3.44 per share through open market and privately
negotiated transactions.</t>
  </si>
  <si>
    <t>Acquisition</t>
  </si>
  <si>
    <t>Business Combinations [Abstract]</t>
  </si>
  <si>
    <t>Note 8 – Acquisition
On June 11, 2015, the Company entered into an Asset Purchase
Agreement (the “Asset Purchase Agreement”) with
CytoMedical Design Group LLC (“CytoMedical”), for the
purchase of certain assets and assumption of certain contracts that
CytoMedical used in the operation of its cord blood business,
including the Prepacyte-CB Processing System which is used in cell
processing laboratories to process and store stem cells from
umbilical cord blood (the “Acquisition”). This
transaction has been accounted for as a business combination. The
purchase price was $2,400,000, plus the value of inventory,
comprised of $1,553,272 in cash and assumed liabilities of the
seller less any prepayment made by the Company to CytoMedical
($966,597 at closing and $586,675 on or before September 30,
2015) and a note payable to the seller in the amount of $1,300,000.
The closing was effective on June 30, 2015. As part of the
closing, Cryo-Cell paid $861,783 as required per the Disbursement
of Funds Schedule in the Amended Agreement with CytoMedical, dated
June 30, 2015 and a prepayment for inventory of $104,000 paid
by the Company to Cytomedical during the second quarter of fiscal
2015 was applied to the purchase. On September 30, 2015,
$662,500 was due to be paid to CytoMedical. A portion of the amount
due on September 30, 2015 ($225,000) was contingent on the
number of the Company’s new clients choosing to have their
umbilical cord blood processed using the Prepacyte-CB product
during the months of July, August and September, 2015. This amount
was reduced to $149,175. On September 30, 2015, the Company
paid $586,675 in accordance with the Asset Purchase Agreement. In
connection with the acquisition, the Company incurred approximately
$22,000 in transaction costs, which have been included in selling,
general and administrative expenses.
The following summarizes the fair value of the consideration for
the Acquisition:
Consideration
Cash $ 375,374
Assumed liabilities of seller 1,073,898
Note payable to seller 1,300,000
Prepaid expense paid to seller by purchaser 104,000
Consideration $ 2,853,272
The following summarizes the preliminary allocation of the total
purchase price for the Acquisition:
Inventory 529,097
Tooling molds 35,353
License agreement 430,000
Customer relationships 117,000
Total identifiable net assets acquired 1,111,450
Goodwill $ 1,741,822
In connection with the Asset Purchase Agreement, the Company
assumed an exclusive perpetual license agreement which enables the
Company to use licensed technology in its umbilical cord blood
processing and storage product for cord blood banking. Under the
terms of the Asset Purchase Agreement, the Company will pay a
royalty of $5 per bag set unit sold, subject to minimum annual
royalties totaling $35,000.
It is anticipated that all of the goodwill recognized will be
deductible for income tax purposes and is currently under
evaluation.
The fair value of inventory and tooling molds were estimated by
applying a comparable cost/market approach, representing Level 2
measurement. The fair value of the license agreement and customer
relationships were estimated by applying an income approach,
representing a Level 3 measurement. The fair value estimates are
based on (1) an assumed discount rate of 16%,
(2) long-term sustainable growth rate of 3%, and (3) a
ten and fifteen year lives for the license agreement and customer
relationships, respectively.
The fair values of the assets acquired includes inventory of
$529,097 which the Company expects to sell to outside customers and
consume within the Company’s operations. The Company also
acquired tooling molds of $35,353 used in the manufacture of bag
set units.
The fair values of the license agreement and customer relationships
reflect the anticipated cash flows over their expected lives.</t>
  </si>
  <si>
    <t>Inventory Disclosure [Abstract]</t>
  </si>
  <si>
    <t>Note 9 – Inventory
Inventory is comprised of collection kits, finished goods,
work-in-process and raw materials. Collection kits are used in the
collection and processing of umbilical cord blood and cord tissue
stem cells, finished goods include products purchased or assumed
for resale and for the use in the Company’s processing and
storage service. Inventory purchased pursuant the Asset Purchase
Agreement was valued at fair value. Subsequently, inventory is
valued at the lower of cost or market using the first-in, first-out
(FIFO) method. Inventory has been pledged as collateral on the note
payable incurred in connection with the Asset Purchase Agreement
(Note 8). The components of inventory at August 31, 2015 and
November 30, 2014 are as follows:
As of August 31, 2015
As of November 30, 2014
Raw materials $ 1,751 $
—
Work-in-process 70,226
—
Finished goods 405,096
—
Collection kits 62,020 63,742
Total inventory $ 539,093 $ 63,742</t>
  </si>
  <si>
    <t>Note 10 – Goodwill
Goodwill represents the excess of the purchase price of the assets
acquired from CytoMedical (Note 8) over the estimated fair value of
the net tangible and identifiable assets acquired. The annual
assessment of the reporting unit is performed as of
September 1, 2015, and an assessment is performed at other
times if an event occurs or circumstances change that would more
likely than not reduce the fair value of the asset below its
carrying value.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As of
August 31, 2015 and November 30, 2014, goodwill, is
reflected on the consolidated balance sheets at $1,741,822 and
$0.
As of August 31, 2015, there were no indications of impairment
and no impairment loss was recorded for goodwill.</t>
  </si>
  <si>
    <t>Intangible Assets</t>
  </si>
  <si>
    <t>Note 11 –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Due to tests performed during the second quarter of
fiscal 2014, management decided to discontinue pursuing certain
patents and trademarks related to the Company’s menstrual
stem cell technology resulting in a write-off of approximately
$26,000 for abandoned patents and trademarks which is reflected as
abandonment of patents in the accompanying consolidated statements
of comprehensive income. The impact to future operations is
insignificant and it will not impact the Company’s core
operations.
Useful lives August 31, 2015 November 30, 2014
Patents
10-20 years $ 34,570 $ 34,570
License agreement 10 years 430,000
—
Customer relationships 15 years 117,000
—
Less: Accumulated amortization (16,076 ) (6,212 )
Net Intangible Assets $ 565,494 $ 28,358
Expected amortization related to these intangible assets for each
of the fiscal years ending November 30, 2015 through 2019 and
for periods thereafter is as follows:
Period from September 1, 2015 through November 30,
2015 $ 13,166
Years ending November 30:
2016 52,663
2017 52,663
2018 52,663
2019 52,663
2020 52,663
Thereafter 289,013
Total $ 565,494
Amortization expense of intangibles was $9,864 and $27,810 for the
nine months ended August 31, 2015 and August 31, 2014,
respectively.
Amortization expense of intangibles was $8,933 and $466 for the
three months ended August 31, 2015 and August 31, 2014,
respectively.</t>
  </si>
  <si>
    <t>Note Payable</t>
  </si>
  <si>
    <t>Debt Disclosure [Abstract]</t>
  </si>
  <si>
    <t>Note 12 – Note Payable
On June 30, 2015, the Company entered into a note payable in
the amount of $1,300,000, in connection with the Asset Purchase
Agreement (Note 8). The note is payable in 48 monthly installments
of $29,938 including principal and interest at the rate of
5% per annum, commencing on July 31, 2015, and ending on
June 30, 2019. The note is secured by all assets, inventory,
molds, rights and contracts purchased pursuant to the Asset
Purchase Agreement.
In the event the Company sells less than 8,000 PrepaCyte CB
Processing System Units (“Units”) to outside customers
during each of the twelve month periods during the note term
beginning each July 1 and ending June 30, the note will
be reduced by the lesser of $100,000 plus interest at the rate of
5% per annum or $25 times the difference between 8,000 and the
actual number of Units sold plus interest at the rate of
5% per annum. Any annual note reduction shall serve to lower
the remaining monthly note payments.
In addition, it is assumed that during the period from July 1,
2018 to June 30, 2019, the Company shall sell 4,000 Units and
receive an additional $120,000 note reduction. However if the
Company sells more than 4,000 Units, it will owe additional
principal in the amount of $25 times the difference between 8,000
and the actual number of Units sold plus interest at the rate of
5% per annum, which is payable on June 30, 2019.
Maturities of the note payable subsequent to August 31, 2015
are as follows:
Period from September 1, 2015 through November 30,
2015 $ 74,488
Years ending November 30:
2016 307,420
2017 323,148
2018 339,681
2019 206,118
Total note payable 1,250,855
Less current portion (303,609 )
Long-term portion $ 947,246
As of August 31, 2015, the Company has made two installments
of $29,938 and recognized $10,731 of interest expense related to
the note payable. The remaining principal balance of the note
payable is $1,250,855 and is reflected on the accompanying balance
sheets as of August 31, 2015.</t>
  </si>
  <si>
    <t>Segment Reporting</t>
  </si>
  <si>
    <t>Segment Reporting [Abstract]</t>
  </si>
  <si>
    <t>Note 13 – Segment Reporting
During the third quarter of fiscal 2015, the Company purchased
certain assets and assumed certain contracts that CytoMedical used
in the operation of its cord blood business (See Note 8). The
Company is currently evaluating whether this acquisition qualifies
as a separate segment. The Company currently operates in the
cellular processing and cryogenic storage service, with a current
focus on the collection and preservation of umbilical cord blood
and cord tissue stem cells for family use. The acquired
business’s core operation are the manufacturing of the
Prepacyte®-CB processing system which is used in cell
processing laboratories to process and store stem cells from
umbilical cord blood. The Company will further evaluate how this
new business will be integrated into the Company’s current
operation over the next quarter and report in the Company’s
November 30, 2015 Annual Report on Form 10-K.</t>
  </si>
  <si>
    <t>Basis of Presentation and Significant Accounting Policies (Policies)</t>
  </si>
  <si>
    <t>Basis of Presentation</t>
  </si>
  <si>
    <t>The unaudited consolidated financial statements including the
Consolidated Balance Sheets as of August 31, 2015 and
November 30, 2014, the related Consolidated Statements of
Comprehensive Income for the three and nine months ended
August 31, 2015 and August 31, 2014 and the Consolidated
Statements of Cash Flows for the nine months ended August 31,
2015 and 2014 have been prepared by Cryo-Cell International, Inc.
and its subsidiaries (“the Company” or
“Cryo-Cell”)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4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and nine months ended August 31, 2015
are not necessarily indicative of the results expected for any
interim period in the future or the entire year ending
November 30, 2015.</t>
  </si>
  <si>
    <t>Revenue Recognition</t>
  </si>
  <si>
    <t>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storage fee charged for a specimen or the life-time storage
fee charged for a specimen. The Company has allocated revenue
between these deliverables using the relative selling price method.
The Company has VSOE for its annual storage fees as the Company
renews storage fees annually with its customers on a stand-alone
basis. Because the Company has neither VSOE nor TPE for the
processing, 21-year storage and life-time storage deliverables, the
allocation of revenue has been based on the Company’s ESPs.
Amounts allocated to processing a specimen are recognized at the
time the processing of the specimen is complete. Amounts allocated
to the storage of a specimen are recognized ratably over the
contractual storage period. Any discounts given to the customer are
recognized by applying the relative selling price method whereby
after the Company determines the selling price to be allocated to
each deliverable (processing and storage), the sum of the prices of
the deliverables is then compared to the arrangement consideration,
and any difference is applied to the separate deliverables
ratably.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 year storage and
life-time storage fee include the Company’s historical
pricing practices, as well as expected profit margins.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years and lifetime. Deferred revenue on the
accompanying consolidated balance sheets includes the portion of
the annual storage fee, the twenty-one year storage fee and the
life-time storage fee that is being recognized over the contractual
storage period as well as royalties received from foreign licensees
related to long-term storage contracts in which the Company has
future obligations under the license agreement. The Company
classifies deferred revenue as current if the Company expects to
recognize the related revenue over the next 12 months. The Company
also records revenue within processing and storage fees from
shipping and handling billed to customers when earned. Shipping and
handling costs that the Company incurs are expensed and included in
cost of sales.
The Company records revenue from the sale of the
Prepacyte ®</t>
  </si>
  <si>
    <t>Accounts Receivable</t>
  </si>
  <si>
    <t>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During the third quarter of fiscal 2015, the Company evaluated the
reserve against the accounts receivable from the Company’s
affiliate in India. The Company determined that reserve of $287,000
could be reversed due to evidence that India will pay the Company
and recorded the amount in selling, general and administrative
expenses on the accompanying consolidated statements of
comprehensive income.</t>
  </si>
  <si>
    <t>Income Taxes</t>
  </si>
  <si>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3,559,000 and $10,517,000 as of
August 31, 2015 and November 30, 2014, respectively,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income or
losses, the economic conditions in which the Company operates and
forecasts and projections to make that determination.
For the three and nine months ended August 31, 2015, the
Company recorded an income tax benefit, net of foreign taxes, of
$6,931,000 and $6,881,000, respectively, of which approximately
$6,957,000 relates to a reversal of a portion of the
Company’s valuation allowance for U.S. income taxes. The
reversal of a portion of the deferred tax valuation allowance is
based upon the Company’s historical operating performance
which includes profitability in ten of the last eleven quarters,
steadily improving operations and positive expectations for future
taxable income.
There was no U.S. income tax expense for the three and nine months
ended August 31, 2014 due to the utilization of net operating
losses and foreign tax credit carryforwards, which were not
previously benefited in the Company’s financial
statements.
The Company records foreign income taxes withheld from installment
payments of non-refundable up-front license fees and royalty income
earned on the processing and storage of cord blood stem cell
specimens in geographic areas where the Company has license
agreements. The Company recognized approximately $25,000 and
$25,000 for the three months ended August 31, 2015 and 2014,
respectively, of foreign income tax expense. The Company recognized
approximately $76,000 and $98,000 for the nine months ended
August 31, 2015 and 2014, respectively, of foreign income tax
expense. Foreign income tax expense is included in income tax
expense in the accompanying consolidated statements of
comprehensive incom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the three and nine months
ended August 31, 2015 and August 31, 2014, the Company
had no provisions for interest or penalties related to uncertain
tax positions.
In September 2013, the Internal Revenue Service issued final
regulations governing the income tax treatment of the acquisition,
disposition and repair of tangible property. The regulations are
effective for taxable years beginning on or after January 1,
2014. The Company does not expect these new regulations to have a
material impact on the financial statements</t>
  </si>
  <si>
    <t>Long-Lived Assets</t>
  </si>
  <si>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nine months ended August 31, 2015 and 2014.
Due to tests performed during the second quarter of fiscal 2014,
management decided to discontinue pursuing certain patents and
trademarks related to the Company’s menstrual stem cell
technology resulting in a write-off of approximately $26,000 for
abandoned patents and trademarks which is reflected as abandonment
of patents in the accompanying consolidated statements of
comprehensive income. The impact to future operations is
insignificant and it will not impact the Company’s core
operations.</t>
  </si>
  <si>
    <t>Inventory
Inventory is comprised of collection kits, finished goods,
work-in-process and raw materials. Collection kits are used in the
collection and processing of umbilical cord blood and cord tissue
stem cells, and work-in-process and finished goods include products
purchased for resale and for use in the Company’s processing
and storage service. Inventory is valued at the lower of cost or
market using the first-in, first-out (FIFO) method.</t>
  </si>
  <si>
    <t>Stock Compensation</t>
  </si>
  <si>
    <t>Stock Compensation
As of August 31, 2015, the Company has three stock-based
compensation plans, which are described in Note 4 to the unaudited
consolidated financial statements. The Company’s third
stock-based employee compensation plan became effective
December 1, 2011 as approved by the Board of Directors and
approved by the stockholders at the 2012 Annual Meeting. The
Company recognized approximately $60,000 and $48,000 for the three
months ended August 31, 2015 and August 31, 2014,
respectively, of stock option compensation expense. The Company
recognized approximately $305,000 and $255,000 for the nine months
ended August 31, 2015 and August 31, 2014, respectively,
of stock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he Company recognizes compensation cost for awards with
market-based vesting conditions on a graded-vesting basis over the
derived service period calculated by the binomial valuation model.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Performance-based equity awards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recognized
stock-based compensation expense is reversed.
Equity awards with market-based vesting conditions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Fair Value of Financial Instruments</t>
  </si>
  <si>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The Company believes that the fair value of
its revenue sharing agreements’ liability recorded on the
balance sheet is between the recorded book value and up to the
Company’s settlement experience, due to the various terms and
conditions associated with each Revenue Sharing Agreement.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August 31,
2015 and November 30, 2014, respectively, segregated among the
appropriate levels within the fair value hierarchy:
Fair Value at Fair Value Measurements
Description Level 1 Level 2 Level 3
Assets:
Trading securities $ 103,773 $ 103,773
—
—
Available-for-sale securities 356,739 356,739
—
—
Total $ 460,512 $ 460,512
—
—
Fair Value at Fair Value Measurements
Description Level 1 Level 2 Level 3
Assets:
Trading securities $ 102,674 $ 102,674
—
—
The following is a description of the valuation techniques used for
these items, as well as the general classification of such items
pursuant to the fair value hierarchy:
Trading securities –
Available-for-sale securities –</t>
  </si>
  <si>
    <t>Product Warranty and Cryo-Cell CaresTM Program</t>
  </si>
  <si>
    <t>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 TM</t>
  </si>
  <si>
    <t>Reclassification</t>
  </si>
  <si>
    <t>Reclassification
Certain reclassifications to Inventory and Intangible Assets have
been made to prior period amounts in the Consolidated Balance
Sheets and the Consolidated Statements of Cash Flows to conform to
the current period presentation. These reclassifications had no
effect on the previously reported current and total assets or
liabilities or the cash flows from operating, investing and
financing activities.</t>
  </si>
  <si>
    <t>Recently Issued Accounting Pronouncements</t>
  </si>
  <si>
    <t>Recently Issued Accounting Pronouncements
In July 2015, the FASB issued Accounting Standards Update No
2015-11, Inventory (Topic 330): Simplifying the Measurement of
Inventory.
In June 2014, the FASB issued Accounting Standards Update
No. 2014-12, Compensation – Stock Compensation (Topic
718): Accounting for Share-Based Payments When the Terms of an
Award Provide That a Performance Target Could be Achieved after the
Requisite Service Period
In May 2014, the FASB issued Accounting Standards Update
No. 2014-09 , Revenue from Contracts with Customers (Topic
606).</t>
  </si>
  <si>
    <t>Basis of Presentation and Significant Accounting Policies (Tables)</t>
  </si>
  <si>
    <t>Financial Assets and Liabilities Measured at Fair Value on Recurring Basis</t>
  </si>
  <si>
    <t xml:space="preserve">The following table summarizes the financial assets and liabilities
measured at fair value on a recurring basis as of August 31,
2015 and November 30, 2014, respectively, segregated among the
appropriate levels within the fair value hierarchy:
Fair Value at August 31, Fair Value Measurements at
Description Level 1 Level 2 Level 3
Assets:
Trading securities $ 103,773 $ 103,773
—
—
Available-for-sale securities 356,739 356,739
—
—
Total $ 460,512 $ 460,512
—
—
Fair Value at November 30, Fair Value Measurements
Description Level 1 Level 2 Level 3
Assets:
Trading securities $ 102,674 $ 102,674
—
— </t>
  </si>
  <si>
    <t>Income per Common Share (Tables)</t>
  </si>
  <si>
    <t>Calculation of Basic and Diluted Net Income Per Common Share</t>
  </si>
  <si>
    <t>The following table sets forth the calculation of basic and diluted
net income per common share:
Three Months Ended Nine Months Ended
August 31, August 31, August 31, August 31,
Numerator:
Net Income $ 7,829,572 $ 236,572 $ 8,325,774 $ 849,457
Denominator:
Weighted-average shares outstanding-basic 9,462,102 10,025,939 9,697,679 10,319,514
Dilutive common shares issuable upon exercise of stock options 288,095 226,326 247,939 165,335
Weighted-average shares-diluted 9,750,197 10,252,265 9,945,618 10,484,849
Net income per common share:
Basic $ 0.83 $ 0.02 $ 0.86 $ 0.08
Diluted $ 0.80 $ 0.02 $ 0.84 $ 0.08</t>
  </si>
  <si>
    <t>Stockholder's Equity (Tables)</t>
  </si>
  <si>
    <t>Significant Option Groups Outstanding and Exercisable Option and its Price and Contractual Life</t>
  </si>
  <si>
    <t>Significant option groups outstanding and exercisable at
August 31, 2015 and related price and contractual life
information are as follows:
Outstanding Exercisable
Range of Exercise Prices Outstanding Weighted Weighted Outstanding Weighted
$1.01 to $2.00 465,930 5.73 $ 1.72 465,930 $ 1.72
$2.01 to $3.00 488,000 4.70 2.55 486,122 2.55
$3.00 to $4.00 22,500 6.86 3.08 1,872 3.08
976,430 5.24 $ 2.17 953,924 $ 2.15</t>
  </si>
  <si>
    <t>Summary of Non-Vested Options</t>
  </si>
  <si>
    <t>A summary of the status of the Company’s non-vested options
as of August 31, 2015, and changes during the nine months
ended August 31, 2015, is presented below:
Shares Weighted Average
Non-vested at November 30, 2014 27,083 $ 1.64
Granted 22,500 1.90
Vested (27,077 ) 1.66
Forfeited
—
—
Non-vested at August 31, 2015 22,506 $ 1.88</t>
  </si>
  <si>
    <t>Service-Based Vesting Condition Options [Member]</t>
  </si>
  <si>
    <t>Fair Value of Options Granted</t>
  </si>
  <si>
    <t xml:space="preserve">Variables used to determine the fair value of the options granted
for the three and nine months ended August 31, 2015:
Three Months Ended Nine Months Ended
August 31, 2015 August 31, 2015
Weighted average values:
Expected dividends 0 % 0 %
Expected volatility 75.50 % 75.50 %
Risk free interest rate 1.57 % 1.57 %
Expected life 5.0 years 5.0 years </t>
  </si>
  <si>
    <t>Stock Option Activity for Options</t>
  </si>
  <si>
    <t>Stock option activity for options with only service-based vesting
conditions for the nine months ended August 31, 2015, was as
follows:
Shares Weighted Weighted Aggregate
Outstanding at November 30, 2014 997,266 $ 2.14 5.84 $ 661,466
Granted 22,500 3.08 6,975
Exercised (27,500 ) 1.97 29,475
Expired/forfeited (15,836 ) 2.08 20,795
Outstanding at August 31, 2015 976,430 $ 2.17 5.24 $ 1,192,403
Exercisable at August 31, 2015 953,924 $ 2.15 5.21 $ 1,184,149</t>
  </si>
  <si>
    <t>License Agreements (Tables)</t>
  </si>
  <si>
    <t>Summary of License Fees Earned</t>
  </si>
  <si>
    <t>The following table details the initial license fees for the
technology and marketing agreements and processing and storage
royalties earned under the technology agreements for the three and
nine months ended August 31, 2015 and August 31, 2014.
The initial license fees and processing and storage royalties are
reflected in licensee and royalty income in the accompanying
consolidated statements of comprehensive income.
Processing and
Storage Royalties
Three Months Nine Months
India $ 169,411 $ 508,235
Total $ 169,411 $ 508,235
Three Months Nine Months
India $ 169,412 $ 508,235
Mexico
— 793,839
Total $ 169,412 $ 1,302,074</t>
  </si>
  <si>
    <t>Acquisition (Tables)</t>
  </si>
  <si>
    <t>Summary of Fair Value of Consideration for the Acquistion</t>
  </si>
  <si>
    <t>The following summarizes the fair value of the consideration for
the Acquisition:
Consideration
Cash $ 375,374
Assumed liabilities of seller 1,073,898
Note payable to seller 1,300,000
Prepaid expense paid to seller by purchaser 104,000
Consideration $ 2,853,272</t>
  </si>
  <si>
    <t>Summary of Preliminary Allocation of Total Purchase Price for the Acquisition</t>
  </si>
  <si>
    <t>The following summarizes the preliminary allocation of the total
purchase price for the Acquisition:
Inventory 529,097
Tooling molds 35,353
License agreement 430,000
Customer relationships 117,000
Total identifiable net assets acquired 1,111,450
Goodwill $ 1,741,822</t>
  </si>
  <si>
    <t>Inventory (Tables)</t>
  </si>
  <si>
    <t>Components of Inventory</t>
  </si>
  <si>
    <t>The components of inventory at August 31, 2015 and
November 30, 2014 are as follows:
As of August 31, 2015
As of November 30, 2014
Raw materials $ 1,751 $
—
Work-in-process 70,226
—
Finished goods 405,096
—
Collection kits 62,020 63,742
Total inventory $ 539,093 $ 63,742</t>
  </si>
  <si>
    <t>Intangible Assets (Tables)</t>
  </si>
  <si>
    <t>Schedule of Intangible Assets</t>
  </si>
  <si>
    <t>The impact to future operations is insignificant and it will not
impact the Company’s core operations.
Useful lives August 31, 2015 November 30, 2014
Patents
10-20 years $ 34,570 $ 34,570
License agreement 10 years 430,000
—
Customer relationships 15 years 117,000
—
Less: Accumulated amortization (16,076 ) (6,212 )
Net Intangible Assets $ 565,494 $ 28,358</t>
  </si>
  <si>
    <t>Schedule of Expected Amortization Expenses</t>
  </si>
  <si>
    <t>Expected amortization related to these intangible assets for each
of the fiscal years ending November 30, 2015 through 2019 and
for periods thereafter is as follows:
Period from September 1, 2015 through November 30,
2015 $ 13,166
Years ending November 30:
2016 52,663
2017 52,663
2018 52,663
2019 52,663
2020 52,663
Thereafter 289,013
Total $ 565,494</t>
  </si>
  <si>
    <t>Note Payable (Tables)</t>
  </si>
  <si>
    <t>Summary of Maturities of Note Payable</t>
  </si>
  <si>
    <t>Maturities of the note payable subsequent to August 31, 2015
are as follows:
Period from September 1, 2015 through November 30,
2015 $ 74,488
Years ending November 30:
2016 307,420
2017 323,148
2018 339,681
2019 206,118
Total note payable 1,250,855
Less current portion (303,609 )
Long-term portion $ 947,246</t>
  </si>
  <si>
    <t>Basis of Presentation and Significant Accounting Policies - Additional Information (Detail)</t>
  </si>
  <si>
    <t>Feb. 02, 2012USD ($)</t>
  </si>
  <si>
    <t>Dec. 31, 2005USD ($)</t>
  </si>
  <si>
    <t>Aug. 31, 2015USD ($)CompensationPlan</t>
  </si>
  <si>
    <t>Aug. 31, 2014USD ($)</t>
  </si>
  <si>
    <t>May. 31, 2014USD ($)</t>
  </si>
  <si>
    <t>Aug. 31, 2015USD ($)CompensationPlanDeliverables</t>
  </si>
  <si>
    <t>Nov. 30, 2014USD ($)</t>
  </si>
  <si>
    <t>Basis of Presentation and Significant Accounting Policies [Line Items]</t>
  </si>
  <si>
    <t>Number of deliverables for revenue recognized | Deliverables</t>
  </si>
  <si>
    <t>Period of doubtful for accounts receivable due from client</t>
  </si>
  <si>
    <t>30 days</t>
  </si>
  <si>
    <t>Contracted storage periods option two</t>
  </si>
  <si>
    <t>21 years</t>
  </si>
  <si>
    <t>Contracted storage periods option one</t>
  </si>
  <si>
    <t>1 year</t>
  </si>
  <si>
    <t>Contracted storage periods option three</t>
  </si>
  <si>
    <t>Lifetime</t>
  </si>
  <si>
    <t>Deferred revenue recognition period</t>
  </si>
  <si>
    <t>12 months</t>
  </si>
  <si>
    <t>Reversal of accounts receivable</t>
  </si>
  <si>
    <t>Valuation allowance</t>
  </si>
  <si>
    <t>Income tax benefit, net of foreign taxes</t>
  </si>
  <si>
    <t>U.S. Income tax expense</t>
  </si>
  <si>
    <t>Foreign income tax expense</t>
  </si>
  <si>
    <t>Provisions for interest or penalties related to uncertain tax positions</t>
  </si>
  <si>
    <t>Uncertain tax provisions</t>
  </si>
  <si>
    <t>Impairment on long-lived assets</t>
  </si>
  <si>
    <t>Number of employees stock-based compensation plan | CompensationPlan</t>
  </si>
  <si>
    <t>Stock-based compensation expense</t>
  </si>
  <si>
    <t>Unrealized gain(loss) on marketable securities</t>
  </si>
  <si>
    <t>Payment warranty</t>
  </si>
  <si>
    <t>Increased payment warranty</t>
  </si>
  <si>
    <t>Additional payment warranty</t>
  </si>
  <si>
    <t>Reserves recorded under programs</t>
  </si>
  <si>
    <t>United States [Member]</t>
  </si>
  <si>
    <t>Other Income and Expense [Member]</t>
  </si>
  <si>
    <t>Unrealized holding gain (loss), trading securities</t>
  </si>
  <si>
    <t>Realized gains on disposition of available for sale securities</t>
  </si>
  <si>
    <t>Basis of Presentation and Significant Accounting Policies - Financial Assets and Liabilities Measured at Fair Value on Recurring Basis (Detail) - USD ($)</t>
  </si>
  <si>
    <t>Fair Value, Assets and Liabilities Measured on Recurring and Nonrecurring Basis [Line Items]</t>
  </si>
  <si>
    <t>Total</t>
  </si>
  <si>
    <t>Fair Value, Measurements, Recurring [Member]</t>
  </si>
  <si>
    <t>Trading securities</t>
  </si>
  <si>
    <t>Available-for-sale securities</t>
  </si>
  <si>
    <t>Level 1 [Member] | Fair Value, Measurements, Recurring [Member]</t>
  </si>
  <si>
    <t>Income per Common Share - Calculation of Basic and Diluted Net Income Per Common Share (Detail) - USD ($)</t>
  </si>
  <si>
    <t>Numerator:</t>
  </si>
  <si>
    <t>Denominator:</t>
  </si>
  <si>
    <t>Dilutive common shares issuable upon exercise of stock options</t>
  </si>
  <si>
    <t>Weighted-average shares - diluted</t>
  </si>
  <si>
    <t>Net income per common share:</t>
  </si>
  <si>
    <t>Basic</t>
  </si>
  <si>
    <t>Diluted</t>
  </si>
  <si>
    <t>Income per Common Share - Additional Information (Detail) - shares</t>
  </si>
  <si>
    <t>Employee Stock Incentive Plan [Member]</t>
  </si>
  <si>
    <t>Antidilutive Securities Excluded from Computation of Earnings Per Share [Line Items]</t>
  </si>
  <si>
    <t>Number of outstanding options excluded from computation of diluted earnings per share</t>
  </si>
  <si>
    <t>Investment in Saneron CCEL Therapeutics, Inc. ("Saneron") - Additional Information (Detail)</t>
  </si>
  <si>
    <t>12 Months Ended</t>
  </si>
  <si>
    <t>Aug. 31, 2015USD ($)</t>
  </si>
  <si>
    <t>Aug. 31, 2014USD ($)$ / sharesshares</t>
  </si>
  <si>
    <t>Aug. 31, 2015USD ($)Installment</t>
  </si>
  <si>
    <t>Aug. 31, 2014USD ($)$ / shares</t>
  </si>
  <si>
    <t>Nov. 30, 2014USD ($)Installment</t>
  </si>
  <si>
    <t>Schedule of Equity Method Investments [Line Items]</t>
  </si>
  <si>
    <t>Equity method investment</t>
  </si>
  <si>
    <t>Equity in losses</t>
  </si>
  <si>
    <t>Accumulated Deficit [Member]</t>
  </si>
  <si>
    <t>Reclassification from treasury stock to accumulated deficit.</t>
  </si>
  <si>
    <t>Treasury Stock [Member]</t>
  </si>
  <si>
    <t>Saneron [Member]</t>
  </si>
  <si>
    <t>Ownership interest</t>
  </si>
  <si>
    <t>33.00%</t>
  </si>
  <si>
    <t>Equity method investment, impairment loss</t>
  </si>
  <si>
    <t>Loan Saneron in quarterly payments an aggregate amount</t>
  </si>
  <si>
    <t>Initial loan amount</t>
  </si>
  <si>
    <t>Additional quarterly payments | Installment</t>
  </si>
  <si>
    <t>Date of maturity</t>
  </si>
  <si>
    <t>5 years</t>
  </si>
  <si>
    <t>First initial quarterly payment</t>
  </si>
  <si>
    <t>Common shares repurchased | shares</t>
  </si>
  <si>
    <t>Common shares per share value | $ / shares</t>
  </si>
  <si>
    <t>Common shares sold by Saneron | shares</t>
  </si>
  <si>
    <t>Saneron [Member] | Valuation Allowance Investment [Member]</t>
  </si>
  <si>
    <t>Saneron [Member] | Stock Awards [Member]</t>
  </si>
  <si>
    <t>Saneron [Member] | Initial Loan [Member]</t>
  </si>
  <si>
    <t>Quarterly installments per quarter</t>
  </si>
  <si>
    <t>Saneron [Member] | Additional Loan [Member]</t>
  </si>
  <si>
    <t>Stockholder's Equity - Additional Information (Detail) - USD ($)</t>
  </si>
  <si>
    <t>Nov. 30, 2013</t>
  </si>
  <si>
    <t>May. 31, 2012</t>
  </si>
  <si>
    <t>Feb. 28, 2015</t>
  </si>
  <si>
    <t>Nov. 26, 2014</t>
  </si>
  <si>
    <t>Share-based Compensation Arrangement by Share-based Payment Award [Line Items]</t>
  </si>
  <si>
    <t>Share distribution period</t>
  </si>
  <si>
    <t>20 days</t>
  </si>
  <si>
    <t>Granted, Shares</t>
  </si>
  <si>
    <t>Weighted average grant date fair value of options</t>
  </si>
  <si>
    <t>Shares granted during period</t>
  </si>
  <si>
    <t>Compensation cost related to market-based restricted shares of common stock expensed</t>
  </si>
  <si>
    <t>Common shares exchange ratio</t>
  </si>
  <si>
    <t>One Common Share per Right</t>
  </si>
  <si>
    <t>Preferred Stock, redemption price Per Share</t>
  </si>
  <si>
    <t>Market price for common stock, percentage</t>
  </si>
  <si>
    <t>50.00%</t>
  </si>
  <si>
    <t>Assets sale percentage</t>
  </si>
  <si>
    <t>Rights expiration date</t>
  </si>
  <si>
    <t>Dec. 5,
		2017</t>
  </si>
  <si>
    <t>2000 Plan [Member] | Employee Stock Incentive Plan [Member]</t>
  </si>
  <si>
    <t>Common stock for issuance pursuant to stock options or restricted stock</t>
  </si>
  <si>
    <t>3 years</t>
  </si>
  <si>
    <t>Options exercisable period after termination</t>
  </si>
  <si>
    <t>90 days</t>
  </si>
  <si>
    <t>Shares outstanding under stock incentive plan</t>
  </si>
  <si>
    <t>Shares issued under stock incentive plan</t>
  </si>
  <si>
    <t>2000 Plan [Member] | Minimum [Member] | Employee Stock Incentive Plan [Member]</t>
  </si>
  <si>
    <t>Term of options</t>
  </si>
  <si>
    <t>2000 Plan [Member] | Maximum [Member] | Employee Stock Incentive Plan [Member]</t>
  </si>
  <si>
    <t>7 years</t>
  </si>
  <si>
    <t>2006 Plan [Member] | Employee Stock Incentive Plan [Member]</t>
  </si>
  <si>
    <t>2012 Plan [Member]</t>
  </si>
  <si>
    <t>2012 Plan [Member] | Employee Stock Incentive Plan [Member]</t>
  </si>
  <si>
    <t>Increase in common stock reserved for issuance</t>
  </si>
  <si>
    <t>Preferred Stock Rights Plan [Member]</t>
  </si>
  <si>
    <t>Terms for right to purchasing preferred stock</t>
  </si>
  <si>
    <t>Each Right represents the right to purchase from the Company one one-thousandth  (1/1,000) of a share of Series A Junior Participating Preferred Stock (the  "Preferred Shares"), subject to adjustment as provided in the Rights Agreement.  This fraction of a Preferred Share is substantially similar to a Common Share,  in that the Rights Agreement provides for each Preferred Share to have the  voting, liquidation and dividend rights that are equivalent to 1,000 times the  rights of a Common Share.</t>
  </si>
  <si>
    <t>Service Based Stock Options [Member] | 2012 Plan [Member]</t>
  </si>
  <si>
    <t>Service Based Restricted Shares [Member] | 2012 Plan [Member]</t>
  </si>
  <si>
    <t>Performance Based Options [Member] | 2012 Plan [Member]</t>
  </si>
  <si>
    <t>Market Based Options [Member] | 2012 Plan [Member]</t>
  </si>
  <si>
    <t>Service-Based Vesting Condition Options [Member] | 2000 Plan [Member]</t>
  </si>
  <si>
    <t>Unrecognized compensation cost related to non-vested share-based compensation arrangements granted</t>
  </si>
  <si>
    <t>Service-Based Vesting Condition Options [Member] | 2006 Plan [Member]</t>
  </si>
  <si>
    <t>Service-Based Vesting Condition Options [Member] | 2012 Plan [Member]</t>
  </si>
  <si>
    <t>Restricted Common Shares [Member]</t>
  </si>
  <si>
    <t>Description of minimum requirement to be satisfied by employee for restricted common share</t>
  </si>
  <si>
    <t>The Employment Agreements state if David Portnoy  and Mark Portnoy are employed by the Company on November 30, 2014, then no later  than February 15, 2015, the Company will grant up to 186,487 and 162,163 shares  of restricted common shares, respectively, based on certain performance  thresholds, as defined in the agreements.</t>
  </si>
  <si>
    <t>Description of minimum requirement to be satisfied by employee for additional restricted common share</t>
  </si>
  <si>
    <t>In addition, if David Portnoy and Mark Portnoy are employed by the Company  on November 30, 2015, then no later than February 15, 2016, the Company will  grant up to an additional 186,487 and 162,163 shares of restricted common  shares, respectively, based on similar performance thresholds, as defined in the  agreements.</t>
  </si>
  <si>
    <t>Restricted Common Shares [Member] | David Portnoy [Member]</t>
  </si>
  <si>
    <t>Number of share issued to option holder</t>
  </si>
  <si>
    <t>Additional restricted common shares to be granted</t>
  </si>
  <si>
    <t>Restricted Common Shares [Member] | Mark Portnoy [Member]</t>
  </si>
  <si>
    <t>Restricted Common Shares [Member] | 2012 Plan [Member]</t>
  </si>
  <si>
    <t>Share based compensation, percentage of vesting upon grant</t>
  </si>
  <si>
    <t>33.33%</t>
  </si>
  <si>
    <t>Restricted Common Shares [Member] | 2012 Plan [Member] | December One Two Thousand Fourteen [Member]</t>
  </si>
  <si>
    <t>Restricted Common Shares [Member] | 2012 Plan [Member] | December One Two Thousand Fifteen [Member]</t>
  </si>
  <si>
    <t>Restricted Common Shares [Member] | 2012 Plan [Member] | David Portnoy [Member]</t>
  </si>
  <si>
    <t>Restricted Common Shares [Member] | 2012 Plan [Member] | Mark Portnoy [Member]</t>
  </si>
  <si>
    <t>Restricted Common Shares [Member] | Selling, General and Administrative Expenses [Member] | 2012 Plan [Member]</t>
  </si>
  <si>
    <t>Market Shares [Member]</t>
  </si>
  <si>
    <t>Market Shares [Member] | David Portnoy [Member]</t>
  </si>
  <si>
    <t>Stock Option [Member]</t>
  </si>
  <si>
    <t>Options exercised</t>
  </si>
  <si>
    <t>Stock Option [Member] | Service-Based Vesting Condition Options [Member]</t>
  </si>
  <si>
    <t>Weighted-average period</t>
  </si>
  <si>
    <t>10 months 10 days</t>
  </si>
  <si>
    <t>Total fair value of shares vested</t>
  </si>
  <si>
    <t>Stockholder Rights Agreement [Member] | Minimum [Member]</t>
  </si>
  <si>
    <t>Acquisition of common stock outstanding percentage</t>
  </si>
  <si>
    <t>20.00%</t>
  </si>
  <si>
    <t>Addition of common stock outstanding percentage</t>
  </si>
  <si>
    <t>0.25%</t>
  </si>
  <si>
    <t>Increase in common stock outstanding percentage</t>
  </si>
  <si>
    <t>22.50%</t>
  </si>
  <si>
    <t>Stockholders' Equity - Fair Value of Options Granted (Detail) - Service-Based Vesting Condition Options [Member]</t>
  </si>
  <si>
    <t>Weighted average values:</t>
  </si>
  <si>
    <t>Expected dividends</t>
  </si>
  <si>
    <t>0.00%</t>
  </si>
  <si>
    <t>Expected volatility</t>
  </si>
  <si>
    <t>75.50%</t>
  </si>
  <si>
    <t>Risk free interest rate</t>
  </si>
  <si>
    <t>1.57%</t>
  </si>
  <si>
    <t>Expected life</t>
  </si>
  <si>
    <t>Stockholder's Equity - Stock Option Activity for Options (Detail) - USD ($)</t>
  </si>
  <si>
    <t>Granted</t>
  </si>
  <si>
    <t>Outstanding at November 30, 2014</t>
  </si>
  <si>
    <t>Exercised</t>
  </si>
  <si>
    <t>Expired/forfeited</t>
  </si>
  <si>
    <t>Outstanding at August 31, 2015</t>
  </si>
  <si>
    <t>Exercisable at August 31, 2015</t>
  </si>
  <si>
    <t>Outstanding at November 30, 2014, Weighted Average Exercise Price</t>
  </si>
  <si>
    <t>Granted, Weighted Average Exercise Price</t>
  </si>
  <si>
    <t>Exercised, Weighted Average Exercise Price</t>
  </si>
  <si>
    <t>Expired/forfeited, Weighted Average Exercise Price</t>
  </si>
  <si>
    <t>Outstanding at August 31, 2015, Weighted Average Exercise Price</t>
  </si>
  <si>
    <t>Exercisable at August 31, 2015, Weighted Average Exercise Price</t>
  </si>
  <si>
    <t>Outstanding at August 31, 2015, Weighted Average Remaining Contractual Term (Years)</t>
  </si>
  <si>
    <t>5 years 2 months 27 days</t>
  </si>
  <si>
    <t>5 years 10 months 2 days</t>
  </si>
  <si>
    <t>Exercisable at August 31, 2015, Weighted Average Remaining Contractual Term (Years)</t>
  </si>
  <si>
    <t>5 years 2 months 16 days</t>
  </si>
  <si>
    <t>Outstanding at November 30, 2014, Aggregate Intrinsic Value</t>
  </si>
  <si>
    <t>Granted, Options</t>
  </si>
  <si>
    <t>Exercised, Options</t>
  </si>
  <si>
    <t>Expired/forfeited, Options</t>
  </si>
  <si>
    <t>Outstanding at August 31, 2015, Aggregate Intrinsic Value</t>
  </si>
  <si>
    <t>Exercisable at August 31, 2015, Aggregate Intrinsic Value</t>
  </si>
  <si>
    <t>Stockholder's Equity - Significant Option Groups Outstanding and Exercisable Option and its Price and Contractual Life (Detail)</t>
  </si>
  <si>
    <t>Aug. 31, 2015$ / sharesshares</t>
  </si>
  <si>
    <t>Outstanding, Outstanding | shares</t>
  </si>
  <si>
    <t>Outstanding, Weighted Average Remaining Contractual Life (Years)</t>
  </si>
  <si>
    <t>Outstanding, Weighted Average Exercise Price</t>
  </si>
  <si>
    <t>Exercisable, Outstanding | shares</t>
  </si>
  <si>
    <t>Exercisable, Weighted Average Exercise Price</t>
  </si>
  <si>
    <t>Range 1 [Member]</t>
  </si>
  <si>
    <t>Range of Exercise Prices Minimum</t>
  </si>
  <si>
    <t>Range of Exercise Prices Maximum</t>
  </si>
  <si>
    <t>5 years 8 months 23 days</t>
  </si>
  <si>
    <t>Range 2 [Member]</t>
  </si>
  <si>
    <t>4 years 8 months 12 days</t>
  </si>
  <si>
    <t>Range 3 [Member]</t>
  </si>
  <si>
    <t>6 years 10 months 10 days</t>
  </si>
  <si>
    <t>Stockholder's Equity - Summary of Non-Vested Options (Detail)</t>
  </si>
  <si>
    <t>Disclosure of Compensation Related Costs, Share-based Payments [Abstract]</t>
  </si>
  <si>
    <t>Non-vested at November 30, 2014, Shares</t>
  </si>
  <si>
    <t>Vested, Shares</t>
  </si>
  <si>
    <t>Forfeited, Shares</t>
  </si>
  <si>
    <t>Non-vested at August 31, 2015, Shares</t>
  </si>
  <si>
    <t>Non-vested at November 30, 2014, Weighted Average Grant-Date Fair Value | $ / shares</t>
  </si>
  <si>
    <t>Granted, Weighted Average Grant-Date Fair Value | $ / shares</t>
  </si>
  <si>
    <t>Vested, Weighted Average Grant-Date Fair Value | $ / shares</t>
  </si>
  <si>
    <t>Forfeited, Weighted Average Grant-Date Fair Value | $ / shares</t>
  </si>
  <si>
    <t>Non-vested at August 31, 2015, Weighted Average Grant-Date Fair Value | $ / shares</t>
  </si>
  <si>
    <t>License Agreements - Additional Information (Detail)</t>
  </si>
  <si>
    <t>1 Months Ended</t>
  </si>
  <si>
    <t>Dec. 31, 2013USD ($)</t>
  </si>
  <si>
    <t>Aug. 31, 2013USD ($)</t>
  </si>
  <si>
    <t>Aug. 31, 2015Agreement</t>
  </si>
  <si>
    <t>Oct. 17, 2011USD ($)Installment</t>
  </si>
  <si>
    <t>License Agreements [Line Items]</t>
  </si>
  <si>
    <t>Types of agreements | Agreement</t>
  </si>
  <si>
    <t>Date of notification received related to terminating license agreement</t>
  </si>
  <si>
    <t>Aug. 19,
		2011</t>
  </si>
  <si>
    <t>Date of amendment to license agreement with Mexico</t>
  </si>
  <si>
    <t>Oct. 17,
		2011</t>
  </si>
  <si>
    <t>Ecuador affiliate [Member] | Affiliated Entity [Member]</t>
  </si>
  <si>
    <t>Accounts receivable, additional allowance for doubtful accounts</t>
  </si>
  <si>
    <t>Mexico [Member] | Cryo Cellde Mexico Transaction [Member]</t>
  </si>
  <si>
    <t>Total royalty to be received in monthly installments</t>
  </si>
  <si>
    <t>Number of installments | Installment</t>
  </si>
  <si>
    <t>Amount of installment to be received related to termination of licenses agreement</t>
  </si>
  <si>
    <t>Final payment to be received related to termination of license agreement</t>
  </si>
  <si>
    <t>Mexico paid the balance due</t>
  </si>
  <si>
    <t>License Agreements - Summary of License Fees Earned (Detail) - USD ($)</t>
  </si>
  <si>
    <t>Process and Storage Royalties</t>
  </si>
  <si>
    <t>India [Member]</t>
  </si>
  <si>
    <t>Mexico [Member]</t>
  </si>
  <si>
    <t>Legal Proceedings - Additional Information (Detail) - USD ($)</t>
  </si>
  <si>
    <t>Oct. 11, 2013</t>
  </si>
  <si>
    <t>May. 26, 2011</t>
  </si>
  <si>
    <t>Dec. 31, 2013</t>
  </si>
  <si>
    <t>Case No. 811-CV-399-T-30AEP [Member]</t>
  </si>
  <si>
    <t>Loss Contingencies [Line Items]</t>
  </si>
  <si>
    <t>Minimum jurisdictional amount</t>
  </si>
  <si>
    <t>Settlement fee paid</t>
  </si>
  <si>
    <t>Case No. 13-CA-D09980 [Member]</t>
  </si>
  <si>
    <t>Share Repurchase Plan - Additional Information (Detail) - USD ($)</t>
  </si>
  <si>
    <t>Oct. 14, 2015</t>
  </si>
  <si>
    <t>Jun. 30, 2015</t>
  </si>
  <si>
    <t>Apr. 08, 2015</t>
  </si>
  <si>
    <t>Jun. 06, 2012</t>
  </si>
  <si>
    <t>Dec. 31, 2011</t>
  </si>
  <si>
    <t>Equity, Class of Treasury Stock [Line Items]</t>
  </si>
  <si>
    <t>Number of shares authorized to repurchase</t>
  </si>
  <si>
    <t>Share repurchase plan</t>
  </si>
  <si>
    <t>Open market purchases, privately  negotiated block trades, unsolicited negotiated transactions, and/or pursuant to  any trading plan that may be adopted in accordance with Rule 10b5-1 of the  Securities and Exchange Commission</t>
  </si>
  <si>
    <t>Tender offer to purchase common stock price per share</t>
  </si>
  <si>
    <t>Percentage of outstanding common shares purchased under tender offer</t>
  </si>
  <si>
    <t>7.76%</t>
  </si>
  <si>
    <t>Tender offer sales price</t>
  </si>
  <si>
    <t>Number of shares repurchased</t>
  </si>
  <si>
    <t>Average price per share (repurchased)</t>
  </si>
  <si>
    <t>Treasury stock, shares</t>
  </si>
  <si>
    <t>Subsequent Event [Member]</t>
  </si>
  <si>
    <t>Maximum [Member]</t>
  </si>
  <si>
    <t>Tender offer to purchase common stock shares</t>
  </si>
  <si>
    <t>Common Stock [Member]</t>
  </si>
  <si>
    <t>Share repurchase plan, shares repurchased value</t>
  </si>
  <si>
    <t>Acquisition - Additional Information (Detail)</t>
  </si>
  <si>
    <t>Sep. 30, 2015USD ($)</t>
  </si>
  <si>
    <t>Jun. 30, 2015USD ($)</t>
  </si>
  <si>
    <t>Aug. 31, 2015USD ($)$ / Unit</t>
  </si>
  <si>
    <t>May. 31, 2015USD ($)</t>
  </si>
  <si>
    <t>Business Acquisition [Line Items]</t>
  </si>
  <si>
    <t>Asset Purchase Agreement, cash paid</t>
  </si>
  <si>
    <t>Note payable to seller</t>
  </si>
  <si>
    <t>License Agreement [Member]</t>
  </si>
  <si>
    <t>Useful lives</t>
  </si>
  <si>
    <t>10 years</t>
  </si>
  <si>
    <t>Customer Relationships [Member]</t>
  </si>
  <si>
    <t>15 years</t>
  </si>
  <si>
    <t>Asset Purchase Agreement [Member]</t>
  </si>
  <si>
    <t>Asset Purchase Agreement, purchase price less cash and prepaids</t>
  </si>
  <si>
    <t>Prepaid expense paid to seller by purchaser</t>
  </si>
  <si>
    <t>Asset Purchase Agreement, cash and inventory paid</t>
  </si>
  <si>
    <t>Cash paid as disbursement of funds</t>
  </si>
  <si>
    <t>Transaction costs</t>
  </si>
  <si>
    <t>Royalty payment per bag set unit sold | $ / Unit</t>
  </si>
  <si>
    <t>Fair value assumed discount rate</t>
  </si>
  <si>
    <t>16.00%</t>
  </si>
  <si>
    <t>Fair value long-term sustainable growth rate</t>
  </si>
  <si>
    <t>3.00%</t>
  </si>
  <si>
    <t>Inventory acquired</t>
  </si>
  <si>
    <t>Tooling molds acquired</t>
  </si>
  <si>
    <t>Asset Purchase Agreement [Member] | License Agreement [Member]</t>
  </si>
  <si>
    <t>Asset Purchase Agreement [Member] | Customer Relationships [Member]</t>
  </si>
  <si>
    <t>Asset Purchase Agreement [Member] | Minimum [Member]</t>
  </si>
  <si>
    <t>Minimum annual royalties</t>
  </si>
  <si>
    <t>Asset Purchase Agreement [Member] | CytoMedical [Member]</t>
  </si>
  <si>
    <t>Subsequent Event [Member] | Asset Purchase Agreement [Member]</t>
  </si>
  <si>
    <t>Contingent liability, reduced amount</t>
  </si>
  <si>
    <t>Subsequent Event [Member] | Asset Purchase Agreement [Member] | CytoMedical [Member]</t>
  </si>
  <si>
    <t>Portion of contingent liability</t>
  </si>
  <si>
    <t>Acquisition - Summary of Fair Value of Consideration for the Acquisition (Detail)</t>
  </si>
  <si>
    <t>Consideration</t>
  </si>
  <si>
    <t>Cash</t>
  </si>
  <si>
    <t>Assumed liabilities of seller</t>
  </si>
  <si>
    <t>Acquisition - Summary of Preliminary Allocation of Total Purchase Price for the Acquisition (Detail) - USD ($)</t>
  </si>
  <si>
    <t>Tooling molds</t>
  </si>
  <si>
    <t>License agreement</t>
  </si>
  <si>
    <t>Customer relationships</t>
  </si>
  <si>
    <t>Total identifiable net assets acquired</t>
  </si>
  <si>
    <t>Inventory - Components of Inventory (Detail) - USD ($)</t>
  </si>
  <si>
    <t>Raw materials</t>
  </si>
  <si>
    <t>Work-in-process</t>
  </si>
  <si>
    <t>Finished goods</t>
  </si>
  <si>
    <t>Collection kits</t>
  </si>
  <si>
    <t>Total inventory</t>
  </si>
  <si>
    <t>Goodwill - Additional Information (Detail) - USD ($)</t>
  </si>
  <si>
    <t>Goodwill impairment loss</t>
  </si>
  <si>
    <t>Intangible Assets - Additional Information (Detail) - USD ($)</t>
  </si>
  <si>
    <t>May. 31, 2014</t>
  </si>
  <si>
    <t>Finite-Lived Intangible Assets, Net [Abstract]</t>
  </si>
  <si>
    <t>Amortization expense</t>
  </si>
  <si>
    <t>Intangible Assets - Schedule of Intangible Assets (Detail) - USD ($)</t>
  </si>
  <si>
    <t>Finite-Lived Intangible Assets [Line Items]</t>
  </si>
  <si>
    <t>Less: Accumulated amortization</t>
  </si>
  <si>
    <t>Net Intangible Assets</t>
  </si>
  <si>
    <t>Patents [Member]</t>
  </si>
  <si>
    <t>Patents [Member] | Minimum [Member]</t>
  </si>
  <si>
    <t>Patents [Member] | Maximum [Member]</t>
  </si>
  <si>
    <t>20 years</t>
  </si>
  <si>
    <t>Intangible Assets - Schedule of Expected Amortization Expenses (Detail) - USD ($)</t>
  </si>
  <si>
    <t>Period from September 1, 2015 through November 30, 2015</t>
  </si>
  <si>
    <t>Thereafter</t>
  </si>
  <si>
    <t>Note Payable - Additional Information (Detail)</t>
  </si>
  <si>
    <t>Aug. 31, 2015USD ($)Installments</t>
  </si>
  <si>
    <t>Jun. 30, 2015USD ($)Installments</t>
  </si>
  <si>
    <t>Aug. 31, 2015USD ($)Installments$ / System_Unitshares</t>
  </si>
  <si>
    <t>Debt Instrument [Line Items]</t>
  </si>
  <si>
    <t>Note payable</t>
  </si>
  <si>
    <t>Number of PrepaCyte CB Processing System Units to be sold | shares</t>
  </si>
  <si>
    <t>Per unit amount on completion of sales criteria | $ / System_Unit</t>
  </si>
  <si>
    <t>Notes payable, principal amount outstanding</t>
  </si>
  <si>
    <t>Minimum [Member]</t>
  </si>
  <si>
    <t>Notes Payable [Member]</t>
  </si>
  <si>
    <t>Monthly installment amount</t>
  </si>
  <si>
    <t>Asset purchase agreement commencement date</t>
  </si>
  <si>
    <t>Jul. 31,
		2015</t>
  </si>
  <si>
    <t>Asset purchase agreement closing date</t>
  </si>
  <si>
    <t>Jun. 30,
		2019</t>
  </si>
  <si>
    <t>Notes payable, number of installments paid | Installments</t>
  </si>
  <si>
    <t>Notes payable, interest expense</t>
  </si>
  <si>
    <t>Reduction in note payable</t>
  </si>
  <si>
    <t>Asset Purchase Agreement [Member] | Maximum [Member]</t>
  </si>
  <si>
    <t>Asset Purchase Agreement [Member] | Notes Payable [Member]</t>
  </si>
  <si>
    <t>Number of monthly installments | Installments</t>
  </si>
  <si>
    <t>Repayment interval</t>
  </si>
  <si>
    <t>Monthly</t>
  </si>
  <si>
    <t>Annual interest rate</t>
  </si>
  <si>
    <t>5.00%</t>
  </si>
  <si>
    <t>Note Payable - Summary of Maturities of Note Payable (Detail)</t>
  </si>
  <si>
    <t>Total note payable</t>
  </si>
  <si>
    <t>Less current portion</t>
  </si>
  <si>
    <t>Long-term por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62692</v>
      </c>
    </row>
    <row r="12" spans="1:3">
      <c r="A12" s="4" t="s">
        <v>19</v>
      </c>
      <c r="B12" s="4" t="s">
        <v>20</v>
      </c>
    </row>
    <row r="13" spans="1:3">
      <c r="A13" s="4" t="s">
        <v>21</v>
      </c>
      <c r="B13" s="4" t="s">
        <v>22</v>
      </c>
    </row>
    <row r="14" spans="1:3">
      <c r="A14" s="4" t="s">
        <v>23</v>
      </c>
      <c r="C14" s="5" t="n">
        <v>9067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1</v>
      </c>
      <c r="B1" s="2" t="s">
        <v>1</v>
      </c>
    </row>
    <row r="2" spans="1:2">
      <c r="B2" s="2" t="s">
        <v>2</v>
      </c>
    </row>
    <row r="3" spans="1:2">
      <c r="A3" s="3" t="s">
        <v>167</v>
      </c>
    </row>
    <row r="4" spans="1:2">
      <c r="A4" s="4" t="s">
        <v>121</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v>
      </c>
      <c r="B1" s="2" t="s">
        <v>1</v>
      </c>
    </row>
    <row r="2" spans="1:2">
      <c r="B2" s="2" t="s">
        <v>2</v>
      </c>
    </row>
    <row r="3" spans="1:2">
      <c r="A3" s="3" t="s">
        <v>157</v>
      </c>
    </row>
    <row r="4" spans="1:2">
      <c r="A4" s="4" t="s">
        <v>40</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21</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19463</v>
      </c>
      <c r="C3" s="7" t="n">
        <v>3279267</v>
      </c>
    </row>
    <row r="4" spans="1:3">
      <c r="A4" s="4" t="s">
        <v>28</v>
      </c>
      <c r="B4" s="5" t="n">
        <v>204289</v>
      </c>
      <c r="C4" s="5" t="n">
        <v>204141</v>
      </c>
    </row>
    <row r="5" spans="1:3">
      <c r="A5" s="4" t="s">
        <v>29</v>
      </c>
      <c r="B5" s="5" t="n">
        <v>460512</v>
      </c>
      <c r="C5" s="5" t="n">
        <v>102674</v>
      </c>
    </row>
    <row r="6" spans="1:3">
      <c r="A6" s="4" t="s">
        <v>30</v>
      </c>
      <c r="B6" s="5" t="n">
        <v>4162770</v>
      </c>
      <c r="C6" s="5" t="n">
        <v>4071997</v>
      </c>
    </row>
    <row r="7" spans="1:3">
      <c r="A7" s="4" t="s">
        <v>31</v>
      </c>
      <c r="B7" s="5" t="n">
        <v>1339663</v>
      </c>
    </row>
    <row r="8" spans="1:3">
      <c r="A8" s="4" t="s">
        <v>32</v>
      </c>
      <c r="B8" s="5" t="n">
        <v>447591</v>
      </c>
      <c r="C8" s="5" t="n">
        <v>710754</v>
      </c>
    </row>
    <row r="9" spans="1:3">
      <c r="A9" s="4" t="s">
        <v>33</v>
      </c>
      <c r="B9" s="5" t="n">
        <v>539093</v>
      </c>
      <c r="C9" s="5" t="n">
        <v>63742</v>
      </c>
    </row>
    <row r="10" spans="1:3">
      <c r="A10" s="4" t="s">
        <v>34</v>
      </c>
      <c r="B10" s="5" t="n">
        <v>33901</v>
      </c>
      <c r="C10" s="5" t="n">
        <v>59384</v>
      </c>
    </row>
    <row r="11" spans="1:3">
      <c r="A11" s="4" t="s">
        <v>35</v>
      </c>
      <c r="B11" s="5" t="n">
        <v>9907282</v>
      </c>
      <c r="C11" s="5" t="n">
        <v>8491959</v>
      </c>
    </row>
    <row r="12" spans="1:3">
      <c r="A12" s="4" t="s">
        <v>36</v>
      </c>
      <c r="B12" s="5" t="n">
        <v>878359</v>
      </c>
      <c r="C12" s="5" t="n">
        <v>953415</v>
      </c>
    </row>
    <row r="13" spans="1:3">
      <c r="A13" s="3" t="s">
        <v>37</v>
      </c>
    </row>
    <row r="14" spans="1:3">
      <c r="A14" s="4" t="s">
        <v>38</v>
      </c>
      <c r="B14" s="5" t="n">
        <v>684000</v>
      </c>
      <c r="C14" s="5" t="n">
        <v>684000</v>
      </c>
    </row>
    <row r="15" spans="1:3">
      <c r="A15" s="4" t="s">
        <v>39</v>
      </c>
      <c r="B15" s="5" t="n">
        <v>565494</v>
      </c>
      <c r="C15" s="5" t="n">
        <v>28358</v>
      </c>
    </row>
    <row r="16" spans="1:3">
      <c r="A16" s="4" t="s">
        <v>40</v>
      </c>
      <c r="B16" s="5" t="n">
        <v>1741822</v>
      </c>
      <c r="C16" s="5" t="n">
        <v>0</v>
      </c>
    </row>
    <row r="17" spans="1:3">
      <c r="A17" s="4" t="s">
        <v>41</v>
      </c>
      <c r="B17" s="5" t="n">
        <v>5617171</v>
      </c>
    </row>
    <row r="18" spans="1:3">
      <c r="A18" s="4" t="s">
        <v>42</v>
      </c>
      <c r="B18" s="5" t="n">
        <v>41306</v>
      </c>
      <c r="C18" s="5" t="n">
        <v>51854</v>
      </c>
    </row>
    <row r="19" spans="1:3">
      <c r="A19" s="4" t="s">
        <v>43</v>
      </c>
      <c r="B19" s="5" t="n">
        <v>8649793</v>
      </c>
      <c r="C19" s="5" t="n">
        <v>764212</v>
      </c>
    </row>
    <row r="20" spans="1:3">
      <c r="A20" s="4" t="s">
        <v>44</v>
      </c>
      <c r="B20" s="5" t="n">
        <v>19435434</v>
      </c>
      <c r="C20" s="5" t="n">
        <v>10209586</v>
      </c>
    </row>
    <row r="21" spans="1:3">
      <c r="A21" s="3" t="s">
        <v>45</v>
      </c>
    </row>
    <row r="22" spans="1:3">
      <c r="A22" s="4" t="s">
        <v>46</v>
      </c>
      <c r="B22" s="5" t="n">
        <v>1448442</v>
      </c>
      <c r="C22" s="5" t="n">
        <v>992910</v>
      </c>
    </row>
    <row r="23" spans="1:3">
      <c r="A23" s="4" t="s">
        <v>47</v>
      </c>
      <c r="B23" s="5" t="n">
        <v>1918985</v>
      </c>
      <c r="C23" s="5" t="n">
        <v>1471699</v>
      </c>
    </row>
    <row r="24" spans="1:3">
      <c r="A24" s="4" t="s">
        <v>48</v>
      </c>
      <c r="B24" s="5" t="n">
        <v>303609</v>
      </c>
    </row>
    <row r="25" spans="1:3">
      <c r="A25" s="4" t="s">
        <v>49</v>
      </c>
      <c r="B25" s="5" t="n">
        <v>6781165</v>
      </c>
      <c r="C25" s="5" t="n">
        <v>6662552</v>
      </c>
    </row>
    <row r="26" spans="1:3">
      <c r="A26" s="4" t="s">
        <v>50</v>
      </c>
      <c r="B26" s="5" t="n">
        <v>10452201</v>
      </c>
      <c r="C26" s="5" t="n">
        <v>9127161</v>
      </c>
    </row>
    <row r="27" spans="1:3">
      <c r="A27" s="3" t="s">
        <v>51</v>
      </c>
    </row>
    <row r="28" spans="1:3">
      <c r="A28" s="4" t="s">
        <v>52</v>
      </c>
      <c r="B28" s="5" t="n">
        <v>10563918</v>
      </c>
      <c r="C28" s="5" t="n">
        <v>9509088</v>
      </c>
    </row>
    <row r="29" spans="1:3">
      <c r="A29" s="4" t="s">
        <v>53</v>
      </c>
      <c r="B29" s="5" t="n">
        <v>947246</v>
      </c>
    </row>
    <row r="30" spans="1:3">
      <c r="A30" s="4" t="s">
        <v>54</v>
      </c>
      <c r="B30" s="5" t="n">
        <v>2300000</v>
      </c>
      <c r="C30" s="5" t="n">
        <v>2300000</v>
      </c>
    </row>
    <row r="31" spans="1:3">
      <c r="A31" s="4" t="s">
        <v>55</v>
      </c>
      <c r="B31" s="7" t="n">
        <v>13811164</v>
      </c>
      <c r="C31" s="7" t="n">
        <v>11809088</v>
      </c>
    </row>
    <row r="32" spans="1:3">
      <c r="A32" s="4" t="s">
        <v>56</v>
      </c>
      <c r="B32" s="4" t="s">
        <v>57</v>
      </c>
      <c r="C32" s="4" t="s">
        <v>57</v>
      </c>
    </row>
    <row r="33" spans="1:3">
      <c r="A33" s="3" t="s">
        <v>58</v>
      </c>
    </row>
    <row r="34" spans="1:3">
      <c r="A34" s="4" t="s">
        <v>59</v>
      </c>
      <c r="B34" s="4" t="s">
        <v>57</v>
      </c>
      <c r="C34" s="4" t="s">
        <v>57</v>
      </c>
    </row>
    <row r="35" spans="1:3">
      <c r="A35" s="4" t="s">
        <v>60</v>
      </c>
      <c r="B35" s="7" t="n">
        <v>122529</v>
      </c>
      <c r="C35" s="7" t="n">
        <v>119213</v>
      </c>
    </row>
    <row r="36" spans="1:3">
      <c r="A36" s="4" t="s">
        <v>61</v>
      </c>
      <c r="B36" s="5" t="n">
        <v>28215135</v>
      </c>
      <c r="C36" s="5" t="n">
        <v>27842106</v>
      </c>
    </row>
    <row r="37" spans="1:3">
      <c r="A37" s="4" t="s">
        <v>62</v>
      </c>
      <c r="B37" s="5" t="n">
        <v>-8059353</v>
      </c>
      <c r="C37" s="5" t="n">
        <v>-5112648</v>
      </c>
    </row>
    <row r="38" spans="1:3">
      <c r="A38" s="4" t="s">
        <v>63</v>
      </c>
      <c r="B38" s="5" t="n">
        <v>143318</v>
      </c>
    </row>
    <row r="39" spans="1:3">
      <c r="A39" s="4" t="s">
        <v>64</v>
      </c>
      <c r="B39" s="5" t="n">
        <v>-25249560</v>
      </c>
      <c r="C39" s="5" t="n">
        <v>-33575334</v>
      </c>
    </row>
    <row r="40" spans="1:3">
      <c r="A40" s="4" t="s">
        <v>65</v>
      </c>
      <c r="B40" s="5" t="n">
        <v>-4827931</v>
      </c>
      <c r="C40" s="5" t="n">
        <v>-10726663</v>
      </c>
    </row>
    <row r="41" spans="1:3">
      <c r="A41" s="4" t="s">
        <v>66</v>
      </c>
      <c r="B41" s="7" t="n">
        <v>19435434</v>
      </c>
      <c r="C41" s="7" t="n">
        <v>10209586</v>
      </c>
    </row>
    <row r="42" spans="1:3">
      <c r="A42" s="4" t="s">
        <v>67</v>
      </c>
    </row>
    <row r="43" spans="1:3">
      <c r="A43" s="3" t="s">
        <v>58</v>
      </c>
    </row>
    <row r="44" spans="1:3">
      <c r="A44" s="4" t="s">
        <v>59</v>
      </c>
      <c r="B44" s="4" t="s">
        <v>57</v>
      </c>
      <c r="C44" s="4" t="s">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49"/>
    <col customWidth="1" max="8" min="8" width="21"/>
    <col customWidth="1" max="9" min="9" width="21"/>
  </cols>
  <sheetData>
    <row r="1" spans="1:9">
      <c r="A1" s="1" t="s">
        <v>235</v>
      </c>
      <c r="B1" s="2" t="s">
        <v>236</v>
      </c>
      <c r="C1" s="2" t="s">
        <v>237</v>
      </c>
      <c r="D1" s="2" t="s">
        <v>238</v>
      </c>
      <c r="E1" s="2" t="s">
        <v>239</v>
      </c>
      <c r="F1" s="2" t="s">
        <v>240</v>
      </c>
      <c r="G1" s="2" t="s">
        <v>241</v>
      </c>
      <c r="H1" s="2" t="s">
        <v>239</v>
      </c>
      <c r="I1" s="2" t="s">
        <v>242</v>
      </c>
    </row>
    <row r="2" spans="1:9">
      <c r="A2" s="3" t="s">
        <v>243</v>
      </c>
    </row>
    <row r="3" spans="1:9">
      <c r="A3" s="4" t="s">
        <v>244</v>
      </c>
      <c r="G3" s="5" t="n">
        <v>2</v>
      </c>
    </row>
    <row r="4" spans="1:9">
      <c r="A4" s="4" t="s">
        <v>245</v>
      </c>
      <c r="G4" s="4" t="s">
        <v>246</v>
      </c>
    </row>
    <row r="5" spans="1:9">
      <c r="A5" s="4" t="s">
        <v>247</v>
      </c>
      <c r="G5" s="4" t="s">
        <v>248</v>
      </c>
    </row>
    <row r="6" spans="1:9">
      <c r="A6" s="4" t="s">
        <v>249</v>
      </c>
      <c r="G6" s="4" t="s">
        <v>250</v>
      </c>
    </row>
    <row r="7" spans="1:9">
      <c r="A7" s="4" t="s">
        <v>251</v>
      </c>
      <c r="G7" s="4" t="s">
        <v>252</v>
      </c>
    </row>
    <row r="8" spans="1:9">
      <c r="A8" s="4" t="s">
        <v>253</v>
      </c>
      <c r="G8" s="4" t="s">
        <v>254</v>
      </c>
    </row>
    <row r="9" spans="1:9">
      <c r="A9" s="4" t="s">
        <v>255</v>
      </c>
      <c r="G9" s="7" t="n">
        <v>287000</v>
      </c>
    </row>
    <row r="10" spans="1:9">
      <c r="A10" s="4" t="s">
        <v>256</v>
      </c>
      <c r="D10" s="7" t="n">
        <v>3559000</v>
      </c>
      <c r="G10" s="5" t="n">
        <v>3559000</v>
      </c>
      <c r="I10" s="7" t="n">
        <v>10517000</v>
      </c>
    </row>
    <row r="11" spans="1:9">
      <c r="A11" s="4" t="s">
        <v>257</v>
      </c>
      <c r="D11" s="5" t="n">
        <v>6931000</v>
      </c>
      <c r="G11" s="5" t="n">
        <v>6881000</v>
      </c>
    </row>
    <row r="12" spans="1:9">
      <c r="A12" s="4" t="s">
        <v>258</v>
      </c>
      <c r="E12" s="7" t="n">
        <v>0</v>
      </c>
      <c r="H12" s="7" t="n">
        <v>0</v>
      </c>
    </row>
    <row r="13" spans="1:9">
      <c r="A13" s="4" t="s">
        <v>259</v>
      </c>
      <c r="D13" s="5" t="n">
        <v>25000</v>
      </c>
      <c r="E13" s="5" t="n">
        <v>25000</v>
      </c>
      <c r="G13" s="5" t="n">
        <v>76000</v>
      </c>
      <c r="H13" s="5" t="n">
        <v>98000</v>
      </c>
    </row>
    <row r="14" spans="1:9">
      <c r="A14" s="4" t="s">
        <v>260</v>
      </c>
      <c r="D14" s="5" t="n">
        <v>0</v>
      </c>
      <c r="E14" s="5" t="n">
        <v>0</v>
      </c>
      <c r="G14" s="5" t="n">
        <v>0</v>
      </c>
      <c r="H14" s="5" t="n">
        <v>0</v>
      </c>
    </row>
    <row r="15" spans="1:9">
      <c r="A15" s="4" t="s">
        <v>261</v>
      </c>
      <c r="D15" s="5" t="n">
        <v>0</v>
      </c>
      <c r="E15" s="5" t="n">
        <v>0</v>
      </c>
      <c r="G15" s="5" t="n">
        <v>0</v>
      </c>
      <c r="H15" s="5" t="n">
        <v>0</v>
      </c>
    </row>
    <row r="16" spans="1:9">
      <c r="A16" s="4" t="s">
        <v>262</v>
      </c>
      <c r="D16" s="7" t="n">
        <v>0</v>
      </c>
      <c r="E16" s="5" t="n">
        <v>0</v>
      </c>
      <c r="G16" s="7" t="n">
        <v>0</v>
      </c>
      <c r="H16" s="5" t="n">
        <v>0</v>
      </c>
    </row>
    <row r="17" spans="1:9">
      <c r="A17" s="4" t="s">
        <v>89</v>
      </c>
      <c r="F17" s="7" t="n">
        <v>25649</v>
      </c>
      <c r="H17" s="5" t="n">
        <v>25649</v>
      </c>
    </row>
    <row r="18" spans="1:9">
      <c r="A18" s="4" t="s">
        <v>263</v>
      </c>
      <c r="D18" s="5" t="n">
        <v>3</v>
      </c>
      <c r="G18" s="5" t="n">
        <v>3</v>
      </c>
    </row>
    <row r="19" spans="1:9">
      <c r="A19" s="4" t="s">
        <v>264</v>
      </c>
      <c r="D19" s="7" t="n">
        <v>60000</v>
      </c>
      <c r="E19" s="5" t="n">
        <v>48000</v>
      </c>
      <c r="G19" s="7" t="n">
        <v>305000</v>
      </c>
      <c r="H19" s="5" t="n">
        <v>255000</v>
      </c>
    </row>
    <row r="20" spans="1:9">
      <c r="A20" s="4" t="s">
        <v>265</v>
      </c>
      <c r="D20" s="5" t="n">
        <v>-82958</v>
      </c>
      <c r="E20" s="5" t="n">
        <v>0</v>
      </c>
      <c r="G20" s="5" t="n">
        <v>143318</v>
      </c>
      <c r="H20" s="5" t="n">
        <v>0</v>
      </c>
    </row>
    <row r="21" spans="1:9">
      <c r="A21" s="4" t="s">
        <v>266</v>
      </c>
      <c r="C21" s="7" t="n">
        <v>50000</v>
      </c>
    </row>
    <row r="22" spans="1:9">
      <c r="A22" s="4" t="s">
        <v>267</v>
      </c>
      <c r="B22" s="7" t="n">
        <v>75000</v>
      </c>
    </row>
    <row r="23" spans="1:9">
      <c r="A23" s="4" t="s">
        <v>268</v>
      </c>
      <c r="B23" s="7" t="n">
        <v>10000</v>
      </c>
    </row>
    <row r="24" spans="1:9">
      <c r="A24" s="4" t="s">
        <v>269</v>
      </c>
      <c r="D24" s="5" t="n">
        <v>17000</v>
      </c>
      <c r="G24" s="5" t="n">
        <v>17000</v>
      </c>
      <c r="I24" s="7" t="n">
        <v>17000</v>
      </c>
    </row>
    <row r="25" spans="1:9">
      <c r="A25" s="4" t="s">
        <v>270</v>
      </c>
    </row>
    <row r="26" spans="1:9">
      <c r="A26" s="3" t="s">
        <v>243</v>
      </c>
    </row>
    <row r="27" spans="1:9">
      <c r="A27" s="4" t="s">
        <v>256</v>
      </c>
      <c r="D27" s="5" t="n">
        <v>6957000</v>
      </c>
      <c r="G27" s="5" t="n">
        <v>6957000</v>
      </c>
    </row>
    <row r="28" spans="1:9">
      <c r="A28" s="4" t="s">
        <v>271</v>
      </c>
    </row>
    <row r="29" spans="1:9">
      <c r="A29" s="3" t="s">
        <v>243</v>
      </c>
    </row>
    <row r="30" spans="1:9">
      <c r="A30" s="4" t="s">
        <v>272</v>
      </c>
      <c r="D30" s="5" t="n">
        <v>-11529</v>
      </c>
      <c r="E30" s="7" t="n">
        <v>34560</v>
      </c>
      <c r="G30" s="5" t="n">
        <v>-4813</v>
      </c>
      <c r="H30" s="7" t="n">
        <v>11680</v>
      </c>
    </row>
    <row r="31" spans="1:9">
      <c r="A31" s="4" t="s">
        <v>273</v>
      </c>
      <c r="D31" s="7" t="n">
        <v>0</v>
      </c>
      <c r="G31" s="7" t="n">
        <v>73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460512</v>
      </c>
      <c r="C3" s="7" t="n">
        <v>102674</v>
      </c>
    </row>
    <row r="4" spans="1:3">
      <c r="A4" s="4" t="s">
        <v>277</v>
      </c>
    </row>
    <row r="5" spans="1:3">
      <c r="A5" s="3" t="s">
        <v>275</v>
      </c>
    </row>
    <row r="6" spans="1:3">
      <c r="A6" s="4" t="s">
        <v>278</v>
      </c>
      <c r="B6" s="5" t="n">
        <v>103773</v>
      </c>
      <c r="C6" s="5" t="n">
        <v>102674</v>
      </c>
    </row>
    <row r="7" spans="1:3">
      <c r="A7" s="4" t="s">
        <v>279</v>
      </c>
      <c r="B7" s="5" t="n">
        <v>356739</v>
      </c>
    </row>
    <row r="8" spans="1:3">
      <c r="A8" s="4" t="s">
        <v>276</v>
      </c>
      <c r="B8" s="5" t="n">
        <v>460512</v>
      </c>
    </row>
    <row r="9" spans="1:3">
      <c r="A9" s="4" t="s">
        <v>280</v>
      </c>
    </row>
    <row r="10" spans="1:3">
      <c r="A10" s="3" t="s">
        <v>275</v>
      </c>
    </row>
    <row r="11" spans="1:3">
      <c r="A11" s="4" t="s">
        <v>278</v>
      </c>
      <c r="B11" s="5" t="n">
        <v>103773</v>
      </c>
      <c r="C11" s="7" t="n">
        <v>102674</v>
      </c>
    </row>
    <row r="12" spans="1:3">
      <c r="A12" s="4" t="s">
        <v>279</v>
      </c>
      <c r="B12" s="5" t="n">
        <v>356739</v>
      </c>
    </row>
    <row r="13" spans="1:3">
      <c r="A13" s="4" t="s">
        <v>276</v>
      </c>
      <c r="B13" s="7" t="n">
        <v>4605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8</v>
      </c>
      <c r="B1" s="2" t="s">
        <v>2</v>
      </c>
      <c r="C1" s="2" t="s">
        <v>25</v>
      </c>
    </row>
    <row r="2" spans="1:3">
      <c r="A2" s="4" t="s">
        <v>69</v>
      </c>
      <c r="B2" s="7" t="n">
        <v>1950274</v>
      </c>
      <c r="C2" s="7" t="n">
        <v>1976966</v>
      </c>
    </row>
    <row r="3" spans="1:3">
      <c r="A3" s="4" t="s">
        <v>70</v>
      </c>
      <c r="B3" s="8" t="n">
        <v>0.01</v>
      </c>
      <c r="C3" s="8" t="n">
        <v>0.01</v>
      </c>
    </row>
    <row r="4" spans="1:3">
      <c r="A4" s="4" t="s">
        <v>71</v>
      </c>
      <c r="B4" s="5" t="n">
        <v>500000</v>
      </c>
      <c r="C4" s="5" t="n">
        <v>5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20000000</v>
      </c>
      <c r="C8" s="5" t="n">
        <v>20000000</v>
      </c>
    </row>
    <row r="9" spans="1:3">
      <c r="A9" s="4" t="s">
        <v>76</v>
      </c>
      <c r="B9" s="5" t="n">
        <v>12252840</v>
      </c>
      <c r="C9" s="5" t="n">
        <v>11921285</v>
      </c>
    </row>
    <row r="10" spans="1:3">
      <c r="A10" s="4" t="s">
        <v>77</v>
      </c>
      <c r="B10" s="5" t="n">
        <v>9079076</v>
      </c>
      <c r="C10" s="5" t="n">
        <v>9706174</v>
      </c>
    </row>
    <row r="11" spans="1:3">
      <c r="A11" s="4" t="s">
        <v>67</v>
      </c>
    </row>
    <row r="12" spans="1:3">
      <c r="A12" s="4" t="s">
        <v>70</v>
      </c>
      <c r="B12" s="8" t="n">
        <v>0.01</v>
      </c>
      <c r="C12" s="8" t="n">
        <v>0.01</v>
      </c>
    </row>
    <row r="13" spans="1:3">
      <c r="A13" s="4" t="s">
        <v>71</v>
      </c>
      <c r="B13" s="5" t="n">
        <v>20000</v>
      </c>
      <c r="C13" s="5" t="n">
        <v>20000</v>
      </c>
    </row>
    <row r="14" spans="1:3">
      <c r="A14" s="4" t="s">
        <v>72</v>
      </c>
      <c r="B14" s="5" t="n">
        <v>0</v>
      </c>
      <c r="C14" s="5" t="n">
        <v>0</v>
      </c>
    </row>
    <row r="15" spans="1:3">
      <c r="A15" s="4" t="s">
        <v>73</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79</v>
      </c>
      <c r="D1" s="2" t="s">
        <v>1</v>
      </c>
    </row>
    <row r="2" spans="1:5">
      <c r="B2" s="2" t="s">
        <v>2</v>
      </c>
      <c r="C2" s="2" t="s">
        <v>80</v>
      </c>
      <c r="D2" s="2" t="s">
        <v>2</v>
      </c>
      <c r="E2" s="2" t="s">
        <v>80</v>
      </c>
    </row>
    <row r="3" spans="1:5">
      <c r="A3" s="3" t="s">
        <v>282</v>
      </c>
    </row>
    <row r="4" spans="1:5">
      <c r="A4" s="4" t="s">
        <v>112</v>
      </c>
      <c r="B4" s="7" t="n">
        <v>7829572</v>
      </c>
      <c r="C4" s="7" t="n">
        <v>236572</v>
      </c>
      <c r="D4" s="7" t="n">
        <v>8325774</v>
      </c>
      <c r="E4" s="7" t="n">
        <v>849457</v>
      </c>
    </row>
    <row r="5" spans="1:5">
      <c r="A5" s="3" t="s">
        <v>283</v>
      </c>
    </row>
    <row r="6" spans="1:5">
      <c r="A6" s="4" t="s">
        <v>104</v>
      </c>
      <c r="B6" s="5" t="n">
        <v>9462102</v>
      </c>
      <c r="C6" s="5" t="n">
        <v>10025939</v>
      </c>
      <c r="D6" s="5" t="n">
        <v>9697679</v>
      </c>
      <c r="E6" s="5" t="n">
        <v>10319514</v>
      </c>
    </row>
    <row r="7" spans="1:5">
      <c r="A7" s="4" t="s">
        <v>284</v>
      </c>
      <c r="B7" s="5" t="n">
        <v>288095</v>
      </c>
      <c r="C7" s="5" t="n">
        <v>226326</v>
      </c>
      <c r="D7" s="5" t="n">
        <v>247939</v>
      </c>
      <c r="E7" s="5" t="n">
        <v>165335</v>
      </c>
    </row>
    <row r="8" spans="1:5">
      <c r="A8" s="4" t="s">
        <v>285</v>
      </c>
      <c r="B8" s="5" t="n">
        <v>9750197</v>
      </c>
      <c r="C8" s="5" t="n">
        <v>10252265</v>
      </c>
      <c r="D8" s="5" t="n">
        <v>9945618</v>
      </c>
      <c r="E8" s="5" t="n">
        <v>10484849</v>
      </c>
    </row>
    <row r="9" spans="1:5">
      <c r="A9" s="3" t="s">
        <v>286</v>
      </c>
    </row>
    <row r="10" spans="1:5">
      <c r="A10" s="4" t="s">
        <v>287</v>
      </c>
      <c r="B10" s="8" t="n">
        <v>0.83</v>
      </c>
      <c r="C10" s="8" t="n">
        <v>0.02</v>
      </c>
      <c r="D10" s="8" t="n">
        <v>0.86</v>
      </c>
      <c r="E10" s="8" t="n">
        <v>0.08</v>
      </c>
    </row>
    <row r="11" spans="1:5">
      <c r="A11" s="4" t="s">
        <v>288</v>
      </c>
      <c r="B11" s="8" t="n">
        <v>0.8</v>
      </c>
      <c r="C11" s="8" t="n">
        <v>0.02</v>
      </c>
      <c r="D11" s="8" t="n">
        <v>0.84</v>
      </c>
      <c r="E11" s="8" t="n">
        <v>0.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79</v>
      </c>
      <c r="D1" s="2" t="s">
        <v>1</v>
      </c>
    </row>
    <row r="2" spans="1:5">
      <c r="B2" s="2" t="s">
        <v>2</v>
      </c>
      <c r="C2" s="2" t="s">
        <v>80</v>
      </c>
      <c r="D2" s="2" t="s">
        <v>2</v>
      </c>
      <c r="E2" s="2" t="s">
        <v>80</v>
      </c>
    </row>
    <row r="3" spans="1:5">
      <c r="A3" s="4" t="s">
        <v>290</v>
      </c>
    </row>
    <row r="4" spans="1:5">
      <c r="A4" s="3" t="s">
        <v>291</v>
      </c>
    </row>
    <row r="5" spans="1:5">
      <c r="A5" s="4" t="s">
        <v>292</v>
      </c>
      <c r="B5" s="5" t="n">
        <v>225000</v>
      </c>
      <c r="C5" s="5" t="n">
        <v>262500</v>
      </c>
      <c r="D5" s="5" t="n">
        <v>287500</v>
      </c>
      <c r="E5" s="5" t="n">
        <v>288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2"/>
    <col customWidth="1" max="5" min="5" width="31"/>
    <col customWidth="1" max="6" min="6" width="32"/>
  </cols>
  <sheetData>
    <row r="1" spans="1:6">
      <c r="A1" s="1" t="s">
        <v>293</v>
      </c>
      <c r="B1" s="2" t="s">
        <v>79</v>
      </c>
      <c r="D1" s="2" t="s">
        <v>1</v>
      </c>
      <c r="F1" s="2" t="s">
        <v>294</v>
      </c>
    </row>
    <row r="2" spans="1:6">
      <c r="B2" s="2" t="s">
        <v>295</v>
      </c>
      <c r="C2" s="2" t="s">
        <v>296</v>
      </c>
      <c r="D2" s="2" t="s">
        <v>297</v>
      </c>
      <c r="E2" s="2" t="s">
        <v>298</v>
      </c>
      <c r="F2" s="2" t="s">
        <v>299</v>
      </c>
    </row>
    <row r="3" spans="1:6">
      <c r="A3" s="3" t="s">
        <v>300</v>
      </c>
    </row>
    <row r="4" spans="1:6">
      <c r="A4" s="4" t="s">
        <v>40</v>
      </c>
      <c r="B4" s="7" t="n">
        <v>1741822</v>
      </c>
      <c r="D4" s="7" t="n">
        <v>1741822</v>
      </c>
      <c r="F4" s="7" t="n">
        <v>0</v>
      </c>
    </row>
    <row r="5" spans="1:6">
      <c r="A5" s="4" t="s">
        <v>301</v>
      </c>
      <c r="B5" s="5" t="n">
        <v>684000</v>
      </c>
      <c r="D5" s="5" t="n">
        <v>684000</v>
      </c>
      <c r="F5" s="7" t="n">
        <v>684000</v>
      </c>
    </row>
    <row r="6" spans="1:6">
      <c r="A6" s="4" t="s">
        <v>302</v>
      </c>
      <c r="B6" s="7" t="n">
        <v>-1164</v>
      </c>
      <c r="C6" s="7" t="n">
        <v>-52667</v>
      </c>
      <c r="D6" s="7" t="n">
        <v>-17660</v>
      </c>
      <c r="E6" s="7" t="n">
        <v>-242318</v>
      </c>
    </row>
    <row r="7" spans="1:6">
      <c r="A7" s="4" t="s">
        <v>303</v>
      </c>
    </row>
    <row r="8" spans="1:6">
      <c r="A8" s="3" t="s">
        <v>300</v>
      </c>
    </row>
    <row r="9" spans="1:6">
      <c r="A9" s="4" t="s">
        <v>304</v>
      </c>
      <c r="C9" s="5" t="n">
        <v>-400000</v>
      </c>
    </row>
    <row r="10" spans="1:6">
      <c r="A10" s="4" t="s">
        <v>305</v>
      </c>
    </row>
    <row r="11" spans="1:6">
      <c r="A11" s="3" t="s">
        <v>300</v>
      </c>
    </row>
    <row r="12" spans="1:6">
      <c r="A12" s="4" t="s">
        <v>304</v>
      </c>
      <c r="C12" s="5" t="n">
        <v>400000</v>
      </c>
    </row>
    <row r="13" spans="1:6">
      <c r="A13" s="4" t="s">
        <v>306</v>
      </c>
    </row>
    <row r="14" spans="1:6">
      <c r="A14" s="3" t="s">
        <v>300</v>
      </c>
    </row>
    <row r="15" spans="1:6">
      <c r="A15" s="4" t="s">
        <v>307</v>
      </c>
      <c r="B15" s="4" t="s">
        <v>308</v>
      </c>
      <c r="D15" s="4" t="s">
        <v>308</v>
      </c>
      <c r="F15" s="4" t="s">
        <v>308</v>
      </c>
    </row>
    <row r="16" spans="1:6">
      <c r="A16" s="4" t="s">
        <v>40</v>
      </c>
      <c r="B16" s="7" t="n">
        <v>684000</v>
      </c>
      <c r="D16" s="7" t="n">
        <v>684000</v>
      </c>
      <c r="F16" s="7" t="n">
        <v>684000</v>
      </c>
    </row>
    <row r="17" spans="1:6">
      <c r="A17" s="4" t="s">
        <v>301</v>
      </c>
      <c r="B17" s="5" t="n">
        <v>684000</v>
      </c>
      <c r="D17" s="5" t="n">
        <v>684000</v>
      </c>
      <c r="F17" s="5" t="n">
        <v>684000</v>
      </c>
    </row>
    <row r="18" spans="1:6">
      <c r="A18" s="4" t="s">
        <v>309</v>
      </c>
      <c r="D18" s="5" t="n">
        <v>0</v>
      </c>
      <c r="F18" s="7" t="n">
        <v>0</v>
      </c>
    </row>
    <row r="19" spans="1:6">
      <c r="A19" s="4" t="s">
        <v>310</v>
      </c>
      <c r="B19" s="5" t="n">
        <v>300000</v>
      </c>
      <c r="D19" s="5" t="n">
        <v>300000</v>
      </c>
    </row>
    <row r="20" spans="1:6">
      <c r="A20" s="4" t="s">
        <v>311</v>
      </c>
      <c r="B20" s="5" t="n">
        <v>150000</v>
      </c>
      <c r="D20" s="7" t="n">
        <v>150000</v>
      </c>
    </row>
    <row r="21" spans="1:6">
      <c r="A21" s="4" t="s">
        <v>312</v>
      </c>
      <c r="D21" s="5" t="n">
        <v>0</v>
      </c>
      <c r="F21" s="5" t="n">
        <v>5</v>
      </c>
    </row>
    <row r="22" spans="1:6">
      <c r="A22" s="4" t="s">
        <v>313</v>
      </c>
      <c r="D22" s="4" t="s">
        <v>314</v>
      </c>
    </row>
    <row r="23" spans="1:6">
      <c r="A23" s="4" t="s">
        <v>315</v>
      </c>
      <c r="D23" s="7" t="n">
        <v>37500</v>
      </c>
    </row>
    <row r="24" spans="1:6">
      <c r="A24" s="4" t="s">
        <v>302</v>
      </c>
      <c r="B24" s="5" t="n">
        <v>1000</v>
      </c>
      <c r="C24" s="7" t="n">
        <v>53000</v>
      </c>
      <c r="D24" s="7" t="n">
        <v>18000</v>
      </c>
      <c r="E24" s="7" t="n">
        <v>242000</v>
      </c>
    </row>
    <row r="25" spans="1:6">
      <c r="A25" s="4" t="s">
        <v>316</v>
      </c>
      <c r="C25" s="5" t="n">
        <v>93800</v>
      </c>
    </row>
    <row r="26" spans="1:6">
      <c r="A26" s="4" t="s">
        <v>317</v>
      </c>
      <c r="C26" s="8" t="n">
        <v>2.6</v>
      </c>
      <c r="E26" s="8" t="n">
        <v>2.6</v>
      </c>
    </row>
    <row r="27" spans="1:6">
      <c r="A27" s="4" t="s">
        <v>318</v>
      </c>
      <c r="C27" s="5" t="n">
        <v>56300</v>
      </c>
    </row>
    <row r="28" spans="1:6">
      <c r="A28" s="4" t="s">
        <v>319</v>
      </c>
    </row>
    <row r="29" spans="1:6">
      <c r="A29" s="3" t="s">
        <v>300</v>
      </c>
    </row>
    <row r="30" spans="1:6">
      <c r="A30" s="4" t="s">
        <v>302</v>
      </c>
      <c r="C30" s="7" t="n">
        <v>37500</v>
      </c>
      <c r="E30" s="7" t="n">
        <v>150000</v>
      </c>
    </row>
    <row r="31" spans="1:6">
      <c r="A31" s="4" t="s">
        <v>320</v>
      </c>
    </row>
    <row r="32" spans="1:6">
      <c r="A32" s="3" t="s">
        <v>300</v>
      </c>
    </row>
    <row r="33" spans="1:6">
      <c r="A33" s="4" t="s">
        <v>302</v>
      </c>
      <c r="C33" s="7" t="n">
        <v>8500</v>
      </c>
      <c r="E33" s="7" t="n">
        <v>86000</v>
      </c>
    </row>
    <row r="34" spans="1:6">
      <c r="A34" s="4" t="s">
        <v>321</v>
      </c>
    </row>
    <row r="35" spans="1:6">
      <c r="A35" s="3" t="s">
        <v>300</v>
      </c>
    </row>
    <row r="36" spans="1:6">
      <c r="A36" s="4" t="s">
        <v>312</v>
      </c>
      <c r="D36" s="5" t="n">
        <v>4</v>
      </c>
    </row>
    <row r="37" spans="1:6">
      <c r="A37" s="4" t="s">
        <v>322</v>
      </c>
      <c r="B37" s="5" t="n">
        <v>37500</v>
      </c>
      <c r="D37" s="7" t="n">
        <v>37500</v>
      </c>
    </row>
    <row r="38" spans="1:6">
      <c r="A38" s="4" t="s">
        <v>323</v>
      </c>
    </row>
    <row r="39" spans="1:6">
      <c r="A39" s="3" t="s">
        <v>300</v>
      </c>
    </row>
    <row r="40" spans="1:6">
      <c r="A40" s="4" t="s">
        <v>311</v>
      </c>
      <c r="B40" s="5" t="n">
        <v>150000</v>
      </c>
      <c r="D40" s="7" t="n">
        <v>150000</v>
      </c>
    </row>
    <row r="41" spans="1:6">
      <c r="A41" s="4" t="s">
        <v>312</v>
      </c>
      <c r="D41" s="5" t="n">
        <v>4</v>
      </c>
    </row>
    <row r="42" spans="1:6">
      <c r="A42" s="4" t="s">
        <v>322</v>
      </c>
      <c r="B42" s="7" t="n">
        <v>37500</v>
      </c>
      <c r="D42" s="7" t="n">
        <v>37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24</v>
      </c>
      <c r="B1" s="2" t="s">
        <v>325</v>
      </c>
      <c r="C1" s="2" t="s">
        <v>326</v>
      </c>
      <c r="D1" s="2" t="s">
        <v>2</v>
      </c>
      <c r="E1" s="2" t="s">
        <v>327</v>
      </c>
      <c r="F1" s="2" t="s">
        <v>80</v>
      </c>
      <c r="G1" s="2" t="s">
        <v>2</v>
      </c>
      <c r="H1" s="2" t="s">
        <v>80</v>
      </c>
      <c r="I1" s="2" t="s">
        <v>25</v>
      </c>
      <c r="J1" s="2" t="s">
        <v>328</v>
      </c>
    </row>
    <row r="2" spans="1:10">
      <c r="A2" s="3" t="s">
        <v>329</v>
      </c>
    </row>
    <row r="3" spans="1:10">
      <c r="A3" s="4" t="s">
        <v>330</v>
      </c>
      <c r="G3" s="4" t="s">
        <v>331</v>
      </c>
    </row>
    <row r="4" spans="1:10">
      <c r="A4" s="4" t="s">
        <v>332</v>
      </c>
      <c r="F4" s="5" t="n">
        <v>0</v>
      </c>
      <c r="H4" s="5" t="n">
        <v>0</v>
      </c>
    </row>
    <row r="5" spans="1:10">
      <c r="A5" s="4" t="s">
        <v>333</v>
      </c>
      <c r="G5" s="8" t="n">
        <v>1.9</v>
      </c>
    </row>
    <row r="6" spans="1:10">
      <c r="A6" s="4" t="s">
        <v>334</v>
      </c>
      <c r="G6" s="5" t="n">
        <v>22500</v>
      </c>
    </row>
    <row r="7" spans="1:10">
      <c r="A7" s="4" t="s">
        <v>335</v>
      </c>
      <c r="D7" s="7" t="n">
        <v>60000</v>
      </c>
      <c r="F7" s="7" t="n">
        <v>48000</v>
      </c>
      <c r="G7" s="7" t="n">
        <v>305000</v>
      </c>
      <c r="H7" s="7" t="n">
        <v>255000</v>
      </c>
    </row>
    <row r="8" spans="1:10">
      <c r="A8" s="4" t="s">
        <v>74</v>
      </c>
      <c r="D8" s="8" t="n">
        <v>0.01</v>
      </c>
      <c r="G8" s="8" t="n">
        <v>0.01</v>
      </c>
      <c r="I8" s="8" t="n">
        <v>0.01</v>
      </c>
    </row>
    <row r="9" spans="1:10">
      <c r="A9" s="4" t="s">
        <v>336</v>
      </c>
      <c r="G9" s="4" t="s">
        <v>337</v>
      </c>
    </row>
    <row r="10" spans="1:10">
      <c r="A10" s="4" t="s">
        <v>338</v>
      </c>
      <c r="D10" s="8" t="n">
        <v>0.01</v>
      </c>
      <c r="G10" s="8" t="n">
        <v>0.01</v>
      </c>
    </row>
    <row r="11" spans="1:10">
      <c r="A11" s="4" t="s">
        <v>339</v>
      </c>
      <c r="G11" s="4" t="s">
        <v>340</v>
      </c>
    </row>
    <row r="12" spans="1:10">
      <c r="A12" s="4" t="s">
        <v>341</v>
      </c>
      <c r="G12" s="4" t="s">
        <v>340</v>
      </c>
    </row>
    <row r="13" spans="1:10">
      <c r="A13" s="4" t="s">
        <v>342</v>
      </c>
      <c r="G13" s="4" t="s">
        <v>343</v>
      </c>
    </row>
    <row r="14" spans="1:10">
      <c r="A14" s="4" t="s">
        <v>344</v>
      </c>
    </row>
    <row r="15" spans="1:10">
      <c r="A15" s="3" t="s">
        <v>329</v>
      </c>
    </row>
    <row r="16" spans="1:10">
      <c r="A16" s="4" t="s">
        <v>345</v>
      </c>
      <c r="D16" s="5" t="n">
        <v>2250000</v>
      </c>
      <c r="G16" s="5" t="n">
        <v>2250000</v>
      </c>
    </row>
    <row r="17" spans="1:10">
      <c r="A17" s="4" t="s">
        <v>330</v>
      </c>
      <c r="G17" s="4" t="s">
        <v>346</v>
      </c>
    </row>
    <row r="18" spans="1:10">
      <c r="A18" s="4" t="s">
        <v>347</v>
      </c>
      <c r="G18" s="4" t="s">
        <v>348</v>
      </c>
    </row>
    <row r="19" spans="1:10">
      <c r="A19" s="4" t="s">
        <v>349</v>
      </c>
      <c r="D19" s="5" t="n">
        <v>0</v>
      </c>
      <c r="G19" s="5" t="n">
        <v>0</v>
      </c>
      <c r="I19" s="5" t="n">
        <v>2500</v>
      </c>
    </row>
    <row r="20" spans="1:10">
      <c r="A20" s="4" t="s">
        <v>350</v>
      </c>
      <c r="D20" s="5" t="n">
        <v>0</v>
      </c>
      <c r="G20" s="5" t="n">
        <v>0</v>
      </c>
    </row>
    <row r="21" spans="1:10">
      <c r="A21" s="4" t="s">
        <v>351</v>
      </c>
    </row>
    <row r="22" spans="1:10">
      <c r="A22" s="3" t="s">
        <v>329</v>
      </c>
    </row>
    <row r="23" spans="1:10">
      <c r="A23" s="4" t="s">
        <v>352</v>
      </c>
      <c r="G23" s="4" t="s">
        <v>314</v>
      </c>
    </row>
    <row r="24" spans="1:10">
      <c r="A24" s="4" t="s">
        <v>353</v>
      </c>
    </row>
    <row r="25" spans="1:10">
      <c r="A25" s="3" t="s">
        <v>329</v>
      </c>
    </row>
    <row r="26" spans="1:10">
      <c r="A26" s="4" t="s">
        <v>352</v>
      </c>
      <c r="G26" s="4" t="s">
        <v>354</v>
      </c>
    </row>
    <row r="27" spans="1:10">
      <c r="A27" s="4" t="s">
        <v>355</v>
      </c>
    </row>
    <row r="28" spans="1:10">
      <c r="A28" s="3" t="s">
        <v>329</v>
      </c>
    </row>
    <row r="29" spans="1:10">
      <c r="A29" s="4" t="s">
        <v>345</v>
      </c>
      <c r="D29" s="5" t="n">
        <v>1000000</v>
      </c>
      <c r="G29" s="5" t="n">
        <v>1000000</v>
      </c>
    </row>
    <row r="30" spans="1:10">
      <c r="A30" s="4" t="s">
        <v>349</v>
      </c>
      <c r="D30" s="5" t="n">
        <v>576430</v>
      </c>
      <c r="G30" s="5" t="n">
        <v>576430</v>
      </c>
      <c r="I30" s="5" t="n">
        <v>594766</v>
      </c>
    </row>
    <row r="31" spans="1:10">
      <c r="A31" s="4" t="s">
        <v>350</v>
      </c>
      <c r="D31" s="5" t="n">
        <v>253679</v>
      </c>
      <c r="G31" s="5" t="n">
        <v>253679</v>
      </c>
    </row>
    <row r="32" spans="1:10">
      <c r="A32" s="4" t="s">
        <v>356</v>
      </c>
    </row>
    <row r="33" spans="1:10">
      <c r="A33" s="3" t="s">
        <v>329</v>
      </c>
    </row>
    <row r="34" spans="1:10">
      <c r="A34" s="4" t="s">
        <v>345</v>
      </c>
      <c r="D34" s="5" t="n">
        <v>1500000</v>
      </c>
      <c r="G34" s="5" t="n">
        <v>1500000</v>
      </c>
    </row>
    <row r="35" spans="1:10">
      <c r="A35" s="4" t="s">
        <v>350</v>
      </c>
      <c r="D35" s="5" t="n">
        <v>1795911</v>
      </c>
      <c r="G35" s="5" t="n">
        <v>1795911</v>
      </c>
    </row>
    <row r="36" spans="1:10">
      <c r="A36" s="4" t="s">
        <v>357</v>
      </c>
    </row>
    <row r="37" spans="1:10">
      <c r="A37" s="3" t="s">
        <v>329</v>
      </c>
    </row>
    <row r="38" spans="1:10">
      <c r="A38" s="4" t="s">
        <v>358</v>
      </c>
      <c r="C38" s="5" t="n">
        <v>2500000</v>
      </c>
    </row>
    <row r="39" spans="1:10">
      <c r="A39" s="4" t="s">
        <v>359</v>
      </c>
    </row>
    <row r="40" spans="1:10">
      <c r="A40" s="3" t="s">
        <v>329</v>
      </c>
    </row>
    <row r="41" spans="1:10">
      <c r="A41" s="4" t="s">
        <v>74</v>
      </c>
      <c r="J41" s="8" t="n">
        <v>0.01</v>
      </c>
    </row>
    <row r="42" spans="1:10">
      <c r="A42" s="4" t="s">
        <v>360</v>
      </c>
      <c r="G42" s="4" t="s">
        <v>361</v>
      </c>
    </row>
    <row r="43" spans="1:10">
      <c r="A43" s="4" t="s">
        <v>362</v>
      </c>
    </row>
    <row r="44" spans="1:10">
      <c r="A44" s="3" t="s">
        <v>329</v>
      </c>
    </row>
    <row r="45" spans="1:10">
      <c r="A45" s="4" t="s">
        <v>332</v>
      </c>
      <c r="G45" s="5" t="n">
        <v>400000</v>
      </c>
      <c r="I45" s="5" t="n">
        <v>400000</v>
      </c>
    </row>
    <row r="46" spans="1:10">
      <c r="A46" s="4" t="s">
        <v>363</v>
      </c>
    </row>
    <row r="47" spans="1:10">
      <c r="A47" s="3" t="s">
        <v>329</v>
      </c>
    </row>
    <row r="48" spans="1:10">
      <c r="A48" s="4" t="s">
        <v>332</v>
      </c>
      <c r="G48" s="5" t="n">
        <v>129729</v>
      </c>
      <c r="I48" s="5" t="n">
        <v>129729</v>
      </c>
    </row>
    <row r="49" spans="1:10">
      <c r="A49" s="4" t="s">
        <v>364</v>
      </c>
    </row>
    <row r="50" spans="1:10">
      <c r="A50" s="3" t="s">
        <v>329</v>
      </c>
    </row>
    <row r="51" spans="1:10">
      <c r="A51" s="4" t="s">
        <v>332</v>
      </c>
      <c r="G51" s="5" t="n">
        <v>116240</v>
      </c>
      <c r="I51" s="5" t="n">
        <v>58120</v>
      </c>
    </row>
    <row r="52" spans="1:10">
      <c r="A52" s="4" t="s">
        <v>365</v>
      </c>
    </row>
    <row r="53" spans="1:10">
      <c r="A53" s="3" t="s">
        <v>329</v>
      </c>
    </row>
    <row r="54" spans="1:10">
      <c r="A54" s="4" t="s">
        <v>332</v>
      </c>
      <c r="G54" s="5" t="n">
        <v>58120</v>
      </c>
      <c r="I54" s="5" t="n">
        <v>58120</v>
      </c>
    </row>
    <row r="55" spans="1:10">
      <c r="A55" s="4" t="s">
        <v>211</v>
      </c>
    </row>
    <row r="56" spans="1:10">
      <c r="A56" s="3" t="s">
        <v>329</v>
      </c>
    </row>
    <row r="57" spans="1:10">
      <c r="A57" s="4" t="s">
        <v>349</v>
      </c>
      <c r="D57" s="5" t="n">
        <v>976430</v>
      </c>
      <c r="G57" s="5" t="n">
        <v>976430</v>
      </c>
      <c r="I57" s="5" t="n">
        <v>997266</v>
      </c>
    </row>
    <row r="58" spans="1:10">
      <c r="A58" s="4" t="s">
        <v>332</v>
      </c>
      <c r="G58" s="5" t="n">
        <v>22500</v>
      </c>
    </row>
    <row r="59" spans="1:10">
      <c r="A59" s="4" t="s">
        <v>366</v>
      </c>
    </row>
    <row r="60" spans="1:10">
      <c r="A60" s="3" t="s">
        <v>329</v>
      </c>
    </row>
    <row r="61" spans="1:10">
      <c r="A61" s="4" t="s">
        <v>367</v>
      </c>
      <c r="D61" s="7" t="n">
        <v>37000</v>
      </c>
      <c r="G61" s="7" t="n">
        <v>37000</v>
      </c>
    </row>
    <row r="62" spans="1:10">
      <c r="A62" s="4" t="s">
        <v>368</v>
      </c>
    </row>
    <row r="63" spans="1:10">
      <c r="A63" s="3" t="s">
        <v>329</v>
      </c>
    </row>
    <row r="64" spans="1:10">
      <c r="A64" s="4" t="s">
        <v>367</v>
      </c>
      <c r="D64" s="5" t="n">
        <v>37000</v>
      </c>
      <c r="G64" s="5" t="n">
        <v>37000</v>
      </c>
    </row>
    <row r="65" spans="1:10">
      <c r="A65" s="4" t="s">
        <v>369</v>
      </c>
    </row>
    <row r="66" spans="1:10">
      <c r="A66" s="3" t="s">
        <v>329</v>
      </c>
    </row>
    <row r="67" spans="1:10">
      <c r="A67" s="4" t="s">
        <v>367</v>
      </c>
      <c r="D67" s="5" t="n">
        <v>37000</v>
      </c>
      <c r="G67" s="5" t="n">
        <v>37000</v>
      </c>
    </row>
    <row r="68" spans="1:10">
      <c r="A68" s="4" t="s">
        <v>370</v>
      </c>
    </row>
    <row r="69" spans="1:10">
      <c r="A69" s="3" t="s">
        <v>329</v>
      </c>
    </row>
    <row r="70" spans="1:10">
      <c r="A70" s="4" t="s">
        <v>367</v>
      </c>
      <c r="D70" s="7" t="n">
        <v>20000</v>
      </c>
      <c r="G70" s="7" t="n">
        <v>20000</v>
      </c>
    </row>
    <row r="71" spans="1:10">
      <c r="A71" s="4" t="s">
        <v>371</v>
      </c>
      <c r="G71" s="4" t="s">
        <v>372</v>
      </c>
    </row>
    <row r="72" spans="1:10">
      <c r="A72" s="4" t="s">
        <v>373</v>
      </c>
      <c r="G72" s="4" t="s">
        <v>374</v>
      </c>
    </row>
    <row r="73" spans="1:10">
      <c r="A73" s="4" t="s">
        <v>375</v>
      </c>
    </row>
    <row r="74" spans="1:10">
      <c r="A74" s="3" t="s">
        <v>329</v>
      </c>
    </row>
    <row r="75" spans="1:10">
      <c r="A75" s="4" t="s">
        <v>376</v>
      </c>
      <c r="E75" s="5" t="n">
        <v>93244</v>
      </c>
    </row>
    <row r="76" spans="1:10">
      <c r="A76" s="4" t="s">
        <v>345</v>
      </c>
      <c r="D76" s="5" t="n">
        <v>186487</v>
      </c>
      <c r="G76" s="5" t="n">
        <v>186487</v>
      </c>
    </row>
    <row r="77" spans="1:10">
      <c r="A77" s="4" t="s">
        <v>377</v>
      </c>
      <c r="G77" s="5" t="n">
        <v>186487</v>
      </c>
    </row>
    <row r="78" spans="1:10">
      <c r="A78" s="4" t="s">
        <v>378</v>
      </c>
    </row>
    <row r="79" spans="1:10">
      <c r="A79" s="3" t="s">
        <v>329</v>
      </c>
    </row>
    <row r="80" spans="1:10">
      <c r="A80" s="4" t="s">
        <v>376</v>
      </c>
      <c r="E80" s="5" t="n">
        <v>81082</v>
      </c>
    </row>
    <row r="81" spans="1:10">
      <c r="A81" s="4" t="s">
        <v>345</v>
      </c>
      <c r="D81" s="5" t="n">
        <v>162163</v>
      </c>
      <c r="G81" s="5" t="n">
        <v>162163</v>
      </c>
    </row>
    <row r="82" spans="1:10">
      <c r="A82" s="4" t="s">
        <v>377</v>
      </c>
      <c r="G82" s="5" t="n">
        <v>162163</v>
      </c>
    </row>
    <row r="83" spans="1:10">
      <c r="A83" s="4" t="s">
        <v>379</v>
      </c>
    </row>
    <row r="84" spans="1:10">
      <c r="A84" s="3" t="s">
        <v>329</v>
      </c>
    </row>
    <row r="85" spans="1:10">
      <c r="A85" s="4" t="s">
        <v>380</v>
      </c>
      <c r="G85" s="4" t="s">
        <v>381</v>
      </c>
    </row>
    <row r="86" spans="1:10">
      <c r="A86" s="4" t="s">
        <v>382</v>
      </c>
    </row>
    <row r="87" spans="1:10">
      <c r="A87" s="3" t="s">
        <v>329</v>
      </c>
    </row>
    <row r="88" spans="1:10">
      <c r="A88" s="4" t="s">
        <v>380</v>
      </c>
      <c r="G88" s="4" t="s">
        <v>381</v>
      </c>
    </row>
    <row r="89" spans="1:10">
      <c r="A89" s="4" t="s">
        <v>383</v>
      </c>
    </row>
    <row r="90" spans="1:10">
      <c r="A90" s="3" t="s">
        <v>329</v>
      </c>
    </row>
    <row r="91" spans="1:10">
      <c r="A91" s="4" t="s">
        <v>380</v>
      </c>
      <c r="G91" s="4" t="s">
        <v>381</v>
      </c>
    </row>
    <row r="92" spans="1:10">
      <c r="A92" s="4" t="s">
        <v>384</v>
      </c>
    </row>
    <row r="93" spans="1:10">
      <c r="A93" s="3" t="s">
        <v>329</v>
      </c>
    </row>
    <row r="94" spans="1:10">
      <c r="A94" s="4" t="s">
        <v>334</v>
      </c>
      <c r="B94" s="5" t="n">
        <v>70270</v>
      </c>
    </row>
    <row r="95" spans="1:10">
      <c r="A95" s="4" t="s">
        <v>385</v>
      </c>
    </row>
    <row r="96" spans="1:10">
      <c r="A96" s="3" t="s">
        <v>329</v>
      </c>
    </row>
    <row r="97" spans="1:10">
      <c r="A97" s="4" t="s">
        <v>334</v>
      </c>
      <c r="B97" s="5" t="n">
        <v>59459</v>
      </c>
    </row>
    <row r="98" spans="1:10">
      <c r="A98" s="4" t="s">
        <v>386</v>
      </c>
    </row>
    <row r="99" spans="1:10">
      <c r="A99" s="3" t="s">
        <v>329</v>
      </c>
    </row>
    <row r="100" spans="1:10">
      <c r="A100" s="4" t="s">
        <v>335</v>
      </c>
      <c r="G100" s="7" t="n">
        <v>220000</v>
      </c>
    </row>
    <row r="101" spans="1:10">
      <c r="A101" s="4" t="s">
        <v>387</v>
      </c>
    </row>
    <row r="102" spans="1:10">
      <c r="A102" s="3" t="s">
        <v>329</v>
      </c>
    </row>
    <row r="103" spans="1:10">
      <c r="A103" s="4" t="s">
        <v>367</v>
      </c>
      <c r="D103" s="7" t="n">
        <v>24000</v>
      </c>
      <c r="G103" s="5" t="n">
        <v>24000</v>
      </c>
    </row>
    <row r="104" spans="1:10">
      <c r="A104" s="4" t="s">
        <v>388</v>
      </c>
    </row>
    <row r="105" spans="1:10">
      <c r="A105" s="3" t="s">
        <v>329</v>
      </c>
    </row>
    <row r="106" spans="1:10">
      <c r="A106" s="4" t="s">
        <v>335</v>
      </c>
      <c r="G106" s="7" t="n">
        <v>68000</v>
      </c>
    </row>
    <row r="107" spans="1:10">
      <c r="A107" s="4" t="s">
        <v>389</v>
      </c>
    </row>
    <row r="108" spans="1:10">
      <c r="A108" s="3" t="s">
        <v>329</v>
      </c>
    </row>
    <row r="109" spans="1:10">
      <c r="A109" s="4" t="s">
        <v>376</v>
      </c>
      <c r="D109" s="5" t="n">
        <v>27500</v>
      </c>
      <c r="F109" s="5" t="n">
        <v>13750</v>
      </c>
      <c r="G109" s="5" t="n">
        <v>27500</v>
      </c>
      <c r="H109" s="5" t="n">
        <v>46246</v>
      </c>
    </row>
    <row r="110" spans="1:10">
      <c r="A110" s="4" t="s">
        <v>390</v>
      </c>
      <c r="D110" s="7" t="n">
        <v>54100</v>
      </c>
      <c r="F110" s="7" t="n">
        <v>22238</v>
      </c>
      <c r="G110" s="7" t="n">
        <v>54100</v>
      </c>
      <c r="H110" s="7" t="n">
        <v>70902</v>
      </c>
    </row>
    <row r="111" spans="1:10">
      <c r="A111" s="4" t="s">
        <v>391</v>
      </c>
    </row>
    <row r="112" spans="1:10">
      <c r="A112" s="3" t="s">
        <v>329</v>
      </c>
    </row>
    <row r="113" spans="1:10">
      <c r="A113" s="4" t="s">
        <v>333</v>
      </c>
      <c r="G113" s="8" t="n">
        <v>1.9</v>
      </c>
    </row>
    <row r="114" spans="1:10">
      <c r="A114" s="4" t="s">
        <v>392</v>
      </c>
      <c r="G114" s="4" t="s">
        <v>393</v>
      </c>
    </row>
    <row r="115" spans="1:10">
      <c r="A115" s="4" t="s">
        <v>394</v>
      </c>
      <c r="G115" s="7" t="n">
        <v>45000</v>
      </c>
    </row>
    <row r="116" spans="1:10">
      <c r="A116" s="4" t="s">
        <v>395</v>
      </c>
    </row>
    <row r="117" spans="1:10">
      <c r="A117" s="3" t="s">
        <v>329</v>
      </c>
    </row>
    <row r="118" spans="1:10">
      <c r="A118" s="4" t="s">
        <v>396</v>
      </c>
      <c r="D118" s="4" t="s">
        <v>397</v>
      </c>
      <c r="G118" s="4" t="s">
        <v>397</v>
      </c>
    </row>
    <row r="119" spans="1:10">
      <c r="A119" s="4" t="s">
        <v>398</v>
      </c>
      <c r="G119" s="4" t="s">
        <v>399</v>
      </c>
    </row>
    <row r="120" spans="1:10">
      <c r="A120" s="4" t="s">
        <v>400</v>
      </c>
      <c r="G120" s="4" t="s">
        <v>4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02</v>
      </c>
      <c r="B1" s="2" t="s">
        <v>79</v>
      </c>
      <c r="C1" s="2" t="s">
        <v>1</v>
      </c>
    </row>
    <row r="2" spans="1:3">
      <c r="B2" s="2" t="s">
        <v>2</v>
      </c>
      <c r="C2" s="2" t="s">
        <v>2</v>
      </c>
    </row>
    <row r="3" spans="1:3">
      <c r="A3" s="3" t="s">
        <v>403</v>
      </c>
    </row>
    <row r="4" spans="1:3">
      <c r="A4" s="4" t="s">
        <v>404</v>
      </c>
      <c r="B4" s="4" t="s">
        <v>405</v>
      </c>
      <c r="C4" s="4" t="s">
        <v>405</v>
      </c>
    </row>
    <row r="5" spans="1:3">
      <c r="A5" s="4" t="s">
        <v>406</v>
      </c>
      <c r="B5" s="4" t="s">
        <v>407</v>
      </c>
      <c r="C5" s="4" t="s">
        <v>407</v>
      </c>
    </row>
    <row r="6" spans="1:3">
      <c r="A6" s="4" t="s">
        <v>408</v>
      </c>
      <c r="B6" s="4" t="s">
        <v>409</v>
      </c>
      <c r="C6" s="4" t="s">
        <v>409</v>
      </c>
    </row>
    <row r="7" spans="1:3">
      <c r="A7" s="4" t="s">
        <v>410</v>
      </c>
      <c r="B7" s="4" t="s">
        <v>314</v>
      </c>
      <c r="C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5"/>
  </cols>
  <sheetData>
    <row r="1" spans="1:5">
      <c r="A1" s="1" t="s">
        <v>411</v>
      </c>
      <c r="B1" s="2" t="s">
        <v>79</v>
      </c>
      <c r="C1" s="2" t="s">
        <v>1</v>
      </c>
      <c r="E1" s="2" t="s">
        <v>294</v>
      </c>
    </row>
    <row r="2" spans="1:5">
      <c r="B2" s="2" t="s">
        <v>80</v>
      </c>
      <c r="C2" s="2" t="s">
        <v>2</v>
      </c>
      <c r="D2" s="2" t="s">
        <v>80</v>
      </c>
      <c r="E2" s="2" t="s">
        <v>25</v>
      </c>
    </row>
    <row r="3" spans="1:5">
      <c r="A3" s="3" t="s">
        <v>329</v>
      </c>
    </row>
    <row r="4" spans="1:5">
      <c r="A4" s="4" t="s">
        <v>412</v>
      </c>
      <c r="B4" s="5" t="n">
        <v>0</v>
      </c>
      <c r="D4" s="5" t="n">
        <v>0</v>
      </c>
    </row>
    <row r="5" spans="1:5">
      <c r="A5" s="4" t="s">
        <v>211</v>
      </c>
    </row>
    <row r="6" spans="1:5">
      <c r="A6" s="3" t="s">
        <v>329</v>
      </c>
    </row>
    <row r="7" spans="1:5">
      <c r="A7" s="4" t="s">
        <v>413</v>
      </c>
      <c r="C7" s="5" t="n">
        <v>997266</v>
      </c>
    </row>
    <row r="8" spans="1:5">
      <c r="A8" s="4" t="s">
        <v>412</v>
      </c>
      <c r="C8" s="5" t="n">
        <v>22500</v>
      </c>
    </row>
    <row r="9" spans="1:5">
      <c r="A9" s="4" t="s">
        <v>414</v>
      </c>
      <c r="C9" s="5" t="n">
        <v>-27500</v>
      </c>
    </row>
    <row r="10" spans="1:5">
      <c r="A10" s="4" t="s">
        <v>415</v>
      </c>
      <c r="C10" s="5" t="n">
        <v>-15836</v>
      </c>
    </row>
    <row r="11" spans="1:5">
      <c r="A11" s="4" t="s">
        <v>416</v>
      </c>
      <c r="C11" s="5" t="n">
        <v>976430</v>
      </c>
      <c r="E11" s="5" t="n">
        <v>997266</v>
      </c>
    </row>
    <row r="12" spans="1:5">
      <c r="A12" s="4" t="s">
        <v>417</v>
      </c>
      <c r="C12" s="5" t="n">
        <v>953924</v>
      </c>
    </row>
    <row r="13" spans="1:5">
      <c r="A13" s="4" t="s">
        <v>418</v>
      </c>
      <c r="C13" s="8" t="n">
        <v>2.14</v>
      </c>
    </row>
    <row r="14" spans="1:5">
      <c r="A14" s="4" t="s">
        <v>419</v>
      </c>
      <c r="C14" s="9" t="n">
        <v>3.08</v>
      </c>
    </row>
    <row r="15" spans="1:5">
      <c r="A15" s="4" t="s">
        <v>420</v>
      </c>
      <c r="C15" s="9" t="n">
        <v>1.97</v>
      </c>
    </row>
    <row r="16" spans="1:5">
      <c r="A16" s="4" t="s">
        <v>421</v>
      </c>
      <c r="C16" s="9" t="n">
        <v>2.08</v>
      </c>
    </row>
    <row r="17" spans="1:5">
      <c r="A17" s="4" t="s">
        <v>422</v>
      </c>
      <c r="C17" s="9" t="n">
        <v>2.17</v>
      </c>
      <c r="E17" s="8" t="n">
        <v>2.14</v>
      </c>
    </row>
    <row r="18" spans="1:5">
      <c r="A18" s="4" t="s">
        <v>423</v>
      </c>
      <c r="C18" s="8" t="n">
        <v>2.15</v>
      </c>
    </row>
    <row r="19" spans="1:5">
      <c r="A19" s="4" t="s">
        <v>424</v>
      </c>
      <c r="C19" s="4" t="s">
        <v>425</v>
      </c>
      <c r="E19" s="4" t="s">
        <v>426</v>
      </c>
    </row>
    <row r="20" spans="1:5">
      <c r="A20" s="4" t="s">
        <v>427</v>
      </c>
      <c r="C20" s="4" t="s">
        <v>428</v>
      </c>
    </row>
    <row r="21" spans="1:5">
      <c r="A21" s="4" t="s">
        <v>429</v>
      </c>
      <c r="C21" s="7" t="n">
        <v>661466</v>
      </c>
    </row>
    <row r="22" spans="1:5">
      <c r="A22" s="4" t="s">
        <v>430</v>
      </c>
      <c r="C22" s="5" t="n">
        <v>6975</v>
      </c>
    </row>
    <row r="23" spans="1:5">
      <c r="A23" s="4" t="s">
        <v>431</v>
      </c>
      <c r="C23" s="5" t="n">
        <v>29475</v>
      </c>
    </row>
    <row r="24" spans="1:5">
      <c r="A24" s="4" t="s">
        <v>432</v>
      </c>
      <c r="C24" s="5" t="n">
        <v>20795</v>
      </c>
    </row>
    <row r="25" spans="1:5">
      <c r="A25" s="4" t="s">
        <v>433</v>
      </c>
      <c r="C25" s="5" t="n">
        <v>1192403</v>
      </c>
      <c r="E25" s="7" t="n">
        <v>661466</v>
      </c>
    </row>
    <row r="26" spans="1:5">
      <c r="A26" s="4" t="s">
        <v>434</v>
      </c>
      <c r="C26" s="7" t="n">
        <v>118414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r="A1" s="1" t="s">
        <v>435</v>
      </c>
      <c r="B1" s="2" t="s">
        <v>1</v>
      </c>
    </row>
    <row r="2" spans="1:2">
      <c r="B2" s="2" t="s">
        <v>436</v>
      </c>
    </row>
    <row r="3" spans="1:2">
      <c r="A3" s="3" t="s">
        <v>329</v>
      </c>
    </row>
    <row r="4" spans="1:2">
      <c r="A4" s="4" t="s">
        <v>437</v>
      </c>
      <c r="B4" s="5" t="n">
        <v>976430</v>
      </c>
    </row>
    <row r="5" spans="1:2">
      <c r="A5" s="4" t="s">
        <v>438</v>
      </c>
      <c r="B5" s="4" t="s">
        <v>425</v>
      </c>
    </row>
    <row r="6" spans="1:2">
      <c r="A6" s="4" t="s">
        <v>439</v>
      </c>
      <c r="B6" s="8" t="n">
        <v>2.17</v>
      </c>
    </row>
    <row r="7" spans="1:2">
      <c r="A7" s="4" t="s">
        <v>440</v>
      </c>
      <c r="B7" s="5" t="n">
        <v>953924</v>
      </c>
    </row>
    <row r="8" spans="1:2">
      <c r="A8" s="4" t="s">
        <v>441</v>
      </c>
      <c r="B8" s="8" t="n">
        <v>2.15</v>
      </c>
    </row>
    <row r="9" spans="1:2">
      <c r="A9" s="4" t="s">
        <v>442</v>
      </c>
    </row>
    <row r="10" spans="1:2">
      <c r="A10" s="3" t="s">
        <v>329</v>
      </c>
    </row>
    <row r="11" spans="1:2">
      <c r="A11" s="4" t="s">
        <v>443</v>
      </c>
      <c r="B11" s="9" t="n">
        <v>1.01</v>
      </c>
    </row>
    <row r="12" spans="1:2">
      <c r="A12" s="4" t="s">
        <v>444</v>
      </c>
      <c r="B12" s="7" t="n">
        <v>2</v>
      </c>
    </row>
    <row r="13" spans="1:2">
      <c r="A13" s="4" t="s">
        <v>437</v>
      </c>
      <c r="B13" s="5" t="n">
        <v>465930</v>
      </c>
    </row>
    <row r="14" spans="1:2">
      <c r="A14" s="4" t="s">
        <v>438</v>
      </c>
      <c r="B14" s="4" t="s">
        <v>445</v>
      </c>
    </row>
    <row r="15" spans="1:2">
      <c r="A15" s="4" t="s">
        <v>439</v>
      </c>
      <c r="B15" s="8" t="n">
        <v>1.72</v>
      </c>
    </row>
    <row r="16" spans="1:2">
      <c r="A16" s="4" t="s">
        <v>440</v>
      </c>
      <c r="B16" s="5" t="n">
        <v>465930</v>
      </c>
    </row>
    <row r="17" spans="1:2">
      <c r="A17" s="4" t="s">
        <v>441</v>
      </c>
      <c r="B17" s="8" t="n">
        <v>1.72</v>
      </c>
    </row>
    <row r="18" spans="1:2">
      <c r="A18" s="4" t="s">
        <v>446</v>
      </c>
    </row>
    <row r="19" spans="1:2">
      <c r="A19" s="3" t="s">
        <v>329</v>
      </c>
    </row>
    <row r="20" spans="1:2">
      <c r="A20" s="4" t="s">
        <v>443</v>
      </c>
      <c r="B20" s="9" t="n">
        <v>2.01</v>
      </c>
    </row>
    <row r="21" spans="1:2">
      <c r="A21" s="4" t="s">
        <v>444</v>
      </c>
      <c r="B21" s="7" t="n">
        <v>3</v>
      </c>
    </row>
    <row r="22" spans="1:2">
      <c r="A22" s="4" t="s">
        <v>437</v>
      </c>
      <c r="B22" s="5" t="n">
        <v>488000</v>
      </c>
    </row>
    <row r="23" spans="1:2">
      <c r="A23" s="4" t="s">
        <v>438</v>
      </c>
      <c r="B23" s="4" t="s">
        <v>447</v>
      </c>
    </row>
    <row r="24" spans="1:2">
      <c r="A24" s="4" t="s">
        <v>439</v>
      </c>
      <c r="B24" s="8" t="n">
        <v>2.55</v>
      </c>
    </row>
    <row r="25" spans="1:2">
      <c r="A25" s="4" t="s">
        <v>440</v>
      </c>
      <c r="B25" s="5" t="n">
        <v>486122</v>
      </c>
    </row>
    <row r="26" spans="1:2">
      <c r="A26" s="4" t="s">
        <v>441</v>
      </c>
      <c r="B26" s="8" t="n">
        <v>2.55</v>
      </c>
    </row>
    <row r="27" spans="1:2">
      <c r="A27" s="4" t="s">
        <v>448</v>
      </c>
    </row>
    <row r="28" spans="1:2">
      <c r="A28" s="3" t="s">
        <v>329</v>
      </c>
    </row>
    <row r="29" spans="1:2">
      <c r="A29" s="4" t="s">
        <v>443</v>
      </c>
      <c r="B29" s="5" t="n">
        <v>3</v>
      </c>
    </row>
    <row r="30" spans="1:2">
      <c r="A30" s="4" t="s">
        <v>444</v>
      </c>
      <c r="B30" s="7" t="n">
        <v>4</v>
      </c>
    </row>
    <row r="31" spans="1:2">
      <c r="A31" s="4" t="s">
        <v>437</v>
      </c>
      <c r="B31" s="5" t="n">
        <v>22500</v>
      </c>
    </row>
    <row r="32" spans="1:2">
      <c r="A32" s="4" t="s">
        <v>438</v>
      </c>
      <c r="B32" s="4" t="s">
        <v>449</v>
      </c>
    </row>
    <row r="33" spans="1:2">
      <c r="A33" s="4" t="s">
        <v>439</v>
      </c>
      <c r="B33" s="8" t="n">
        <v>3.08</v>
      </c>
    </row>
    <row r="34" spans="1:2">
      <c r="A34" s="4" t="s">
        <v>440</v>
      </c>
      <c r="B34" s="5" t="n">
        <v>1872</v>
      </c>
    </row>
    <row r="35" spans="1:2">
      <c r="A35" s="4" t="s">
        <v>441</v>
      </c>
      <c r="B35" s="8" t="n">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50</v>
      </c>
      <c r="B1" s="2" t="s">
        <v>1</v>
      </c>
    </row>
    <row r="2" spans="1:2">
      <c r="B2" s="2" t="s">
        <v>436</v>
      </c>
    </row>
    <row r="3" spans="1:2">
      <c r="A3" s="3" t="s">
        <v>451</v>
      </c>
    </row>
    <row r="4" spans="1:2">
      <c r="A4" s="4" t="s">
        <v>452</v>
      </c>
      <c r="B4" s="5" t="n">
        <v>27083</v>
      </c>
    </row>
    <row r="5" spans="1:2">
      <c r="A5" s="4" t="s">
        <v>332</v>
      </c>
      <c r="B5" s="5" t="n">
        <v>22500</v>
      </c>
    </row>
    <row r="6" spans="1:2">
      <c r="A6" s="4" t="s">
        <v>453</v>
      </c>
      <c r="B6" s="5" t="n">
        <v>-27077</v>
      </c>
    </row>
    <row r="7" spans="1:2">
      <c r="A7" s="4" t="s">
        <v>454</v>
      </c>
      <c r="B7" s="5" t="n">
        <v>0</v>
      </c>
    </row>
    <row r="8" spans="1:2">
      <c r="A8" s="4" t="s">
        <v>455</v>
      </c>
      <c r="B8" s="5" t="n">
        <v>22506</v>
      </c>
    </row>
    <row r="9" spans="1:2">
      <c r="A9" s="4" t="s">
        <v>456</v>
      </c>
      <c r="B9" s="8" t="n">
        <v>1.64</v>
      </c>
    </row>
    <row r="10" spans="1:2">
      <c r="A10" s="4" t="s">
        <v>457</v>
      </c>
      <c r="B10" s="9" t="n">
        <v>1.9</v>
      </c>
    </row>
    <row r="11" spans="1:2">
      <c r="A11" s="4" t="s">
        <v>458</v>
      </c>
      <c r="B11" s="9" t="n">
        <v>1.66</v>
      </c>
    </row>
    <row r="12" spans="1:2">
      <c r="A12" s="4" t="s">
        <v>459</v>
      </c>
      <c r="B12" s="5" t="n">
        <v>0</v>
      </c>
    </row>
    <row r="13" spans="1:2">
      <c r="A13" s="4" t="s">
        <v>460</v>
      </c>
      <c r="B13" s="8" t="n">
        <v>1.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32"/>
  </cols>
  <sheetData>
    <row r="1" spans="1:5">
      <c r="A1" s="1" t="s">
        <v>461</v>
      </c>
      <c r="B1" s="2" t="s">
        <v>462</v>
      </c>
      <c r="D1" s="2" t="s">
        <v>1</v>
      </c>
    </row>
    <row r="2" spans="1:5">
      <c r="B2" s="2" t="s">
        <v>463</v>
      </c>
      <c r="C2" s="2" t="s">
        <v>464</v>
      </c>
      <c r="D2" s="2" t="s">
        <v>465</v>
      </c>
      <c r="E2" s="2" t="s">
        <v>466</v>
      </c>
    </row>
    <row r="3" spans="1:5">
      <c r="A3" s="3" t="s">
        <v>467</v>
      </c>
    </row>
    <row r="4" spans="1:5">
      <c r="A4" s="4" t="s">
        <v>468</v>
      </c>
      <c r="D4" s="5" t="n">
        <v>2</v>
      </c>
    </row>
    <row r="5" spans="1:5">
      <c r="A5" s="4" t="s">
        <v>469</v>
      </c>
      <c r="D5" s="4" t="s">
        <v>470</v>
      </c>
    </row>
    <row r="6" spans="1:5">
      <c r="A6" s="4" t="s">
        <v>471</v>
      </c>
      <c r="D6" s="4" t="s">
        <v>472</v>
      </c>
    </row>
    <row r="7" spans="1:5">
      <c r="A7" s="4" t="s">
        <v>473</v>
      </c>
    </row>
    <row r="8" spans="1:5">
      <c r="A8" s="3" t="s">
        <v>467</v>
      </c>
    </row>
    <row r="9" spans="1:5">
      <c r="A9" s="4" t="s">
        <v>474</v>
      </c>
      <c r="C9" s="7" t="n">
        <v>150000</v>
      </c>
    </row>
    <row r="10" spans="1:5">
      <c r="A10" s="4" t="s">
        <v>475</v>
      </c>
    </row>
    <row r="11" spans="1:5">
      <c r="A11" s="3" t="s">
        <v>467</v>
      </c>
    </row>
    <row r="12" spans="1:5">
      <c r="A12" s="4" t="s">
        <v>476</v>
      </c>
      <c r="E12" s="7" t="n">
        <v>1863000</v>
      </c>
    </row>
    <row r="13" spans="1:5">
      <c r="A13" s="4" t="s">
        <v>477</v>
      </c>
      <c r="E13" s="5" t="n">
        <v>37</v>
      </c>
    </row>
    <row r="14" spans="1:5">
      <c r="A14" s="4" t="s">
        <v>478</v>
      </c>
      <c r="E14" s="7" t="n">
        <v>50000</v>
      </c>
    </row>
    <row r="15" spans="1:5">
      <c r="A15" s="4" t="s">
        <v>479</v>
      </c>
      <c r="E15" s="7" t="n">
        <v>13000</v>
      </c>
    </row>
    <row r="16" spans="1:5">
      <c r="A16" s="4" t="s">
        <v>480</v>
      </c>
      <c r="B16" s="7" t="n">
        <v>56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81</v>
      </c>
      <c r="B1" s="2" t="s">
        <v>79</v>
      </c>
      <c r="D1" s="2" t="s">
        <v>1</v>
      </c>
    </row>
    <row r="2" spans="1:5">
      <c r="B2" s="2" t="s">
        <v>2</v>
      </c>
      <c r="C2" s="2" t="s">
        <v>80</v>
      </c>
      <c r="D2" s="2" t="s">
        <v>2</v>
      </c>
      <c r="E2" s="2" t="s">
        <v>80</v>
      </c>
    </row>
    <row r="3" spans="1:5">
      <c r="A3" s="3" t="s">
        <v>467</v>
      </c>
    </row>
    <row r="4" spans="1:5">
      <c r="A4" s="4" t="s">
        <v>482</v>
      </c>
      <c r="B4" s="7" t="n">
        <v>169411</v>
      </c>
      <c r="C4" s="7" t="n">
        <v>169412</v>
      </c>
      <c r="D4" s="7" t="n">
        <v>508235</v>
      </c>
      <c r="E4" s="7" t="n">
        <v>1302074</v>
      </c>
    </row>
    <row r="5" spans="1:5">
      <c r="A5" s="4" t="s">
        <v>483</v>
      </c>
    </row>
    <row r="6" spans="1:5">
      <c r="A6" s="3" t="s">
        <v>467</v>
      </c>
    </row>
    <row r="7" spans="1:5">
      <c r="A7" s="4" t="s">
        <v>482</v>
      </c>
      <c r="B7" s="7" t="n">
        <v>169411</v>
      </c>
      <c r="C7" s="7" t="n">
        <v>169412</v>
      </c>
      <c r="D7" s="7" t="n">
        <v>508235</v>
      </c>
      <c r="E7" s="5" t="n">
        <v>508235</v>
      </c>
    </row>
    <row r="8" spans="1:5">
      <c r="A8" s="4" t="s">
        <v>484</v>
      </c>
    </row>
    <row r="9" spans="1:5">
      <c r="A9" s="3" t="s">
        <v>467</v>
      </c>
    </row>
    <row r="10" spans="1:5">
      <c r="A10" s="4" t="s">
        <v>482</v>
      </c>
      <c r="E10" s="7" t="n">
        <v>7938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000731</v>
      </c>
      <c r="C4" s="7" t="n">
        <v>4768533</v>
      </c>
      <c r="D4" s="7" t="n">
        <v>14519177</v>
      </c>
      <c r="E4" s="7" t="n">
        <v>13849199</v>
      </c>
    </row>
    <row r="5" spans="1:5">
      <c r="A5" s="4" t="s">
        <v>83</v>
      </c>
      <c r="B5" s="5" t="n">
        <v>169411</v>
      </c>
      <c r="C5" s="5" t="n">
        <v>169412</v>
      </c>
      <c r="D5" s="5" t="n">
        <v>508235</v>
      </c>
      <c r="E5" s="5" t="n">
        <v>1302074</v>
      </c>
    </row>
    <row r="6" spans="1:5">
      <c r="A6" s="4" t="s">
        <v>84</v>
      </c>
      <c r="B6" s="5" t="n">
        <v>265848</v>
      </c>
      <c r="D6" s="5" t="n">
        <v>265848</v>
      </c>
    </row>
    <row r="7" spans="1:5">
      <c r="A7" s="4" t="s">
        <v>85</v>
      </c>
      <c r="B7" s="5" t="n">
        <v>5435990</v>
      </c>
      <c r="C7" s="5" t="n">
        <v>4937945</v>
      </c>
      <c r="D7" s="5" t="n">
        <v>15293260</v>
      </c>
      <c r="E7" s="5" t="n">
        <v>15151273</v>
      </c>
    </row>
    <row r="8" spans="1:5">
      <c r="A8" s="3" t="s">
        <v>86</v>
      </c>
    </row>
    <row r="9" spans="1:5">
      <c r="A9" s="4" t="s">
        <v>87</v>
      </c>
      <c r="B9" s="5" t="n">
        <v>1507393</v>
      </c>
      <c r="C9" s="5" t="n">
        <v>1499739</v>
      </c>
      <c r="D9" s="5" t="n">
        <v>4158767</v>
      </c>
      <c r="E9" s="5" t="n">
        <v>4323805</v>
      </c>
    </row>
    <row r="10" spans="1:5">
      <c r="A10" s="4" t="s">
        <v>88</v>
      </c>
      <c r="B10" s="5" t="n">
        <v>2628970</v>
      </c>
      <c r="C10" s="5" t="n">
        <v>2948185</v>
      </c>
      <c r="D10" s="5" t="n">
        <v>8549722</v>
      </c>
      <c r="E10" s="5" t="n">
        <v>8824048</v>
      </c>
    </row>
    <row r="11" spans="1:5">
      <c r="A11" s="4" t="s">
        <v>89</v>
      </c>
      <c r="E11" s="5" t="n">
        <v>25649</v>
      </c>
    </row>
    <row r="12" spans="1:5">
      <c r="A12" s="4" t="s">
        <v>90</v>
      </c>
      <c r="B12" s="5" t="n">
        <v>9952</v>
      </c>
      <c r="C12" s="5" t="n">
        <v>17852</v>
      </c>
      <c r="D12" s="5" t="n">
        <v>32471</v>
      </c>
      <c r="E12" s="5" t="n">
        <v>50543</v>
      </c>
    </row>
    <row r="13" spans="1:5">
      <c r="A13" s="4" t="s">
        <v>91</v>
      </c>
      <c r="B13" s="5" t="n">
        <v>25359</v>
      </c>
      <c r="C13" s="5" t="n">
        <v>43211</v>
      </c>
      <c r="D13" s="5" t="n">
        <v>60702</v>
      </c>
      <c r="E13" s="5" t="n">
        <v>131415</v>
      </c>
    </row>
    <row r="14" spans="1:5">
      <c r="A14" s="4" t="s">
        <v>92</v>
      </c>
      <c r="B14" s="5" t="n">
        <v>4171674</v>
      </c>
      <c r="C14" s="5" t="n">
        <v>4508987</v>
      </c>
      <c r="D14" s="5" t="n">
        <v>12801662</v>
      </c>
      <c r="E14" s="5" t="n">
        <v>13355460</v>
      </c>
    </row>
    <row r="15" spans="1:5">
      <c r="A15" s="4" t="s">
        <v>93</v>
      </c>
      <c r="B15" s="5" t="n">
        <v>1264316</v>
      </c>
      <c r="C15" s="5" t="n">
        <v>428958</v>
      </c>
      <c r="D15" s="5" t="n">
        <v>2491598</v>
      </c>
      <c r="E15" s="5" t="n">
        <v>1795813</v>
      </c>
    </row>
    <row r="16" spans="1:5">
      <c r="A16" s="3" t="s">
        <v>94</v>
      </c>
    </row>
    <row r="17" spans="1:5">
      <c r="A17" s="4" t="s">
        <v>95</v>
      </c>
      <c r="B17" s="5" t="n">
        <v>-11469</v>
      </c>
      <c r="C17" s="5" t="n">
        <v>195010</v>
      </c>
      <c r="D17" s="5" t="n">
        <v>-4142</v>
      </c>
      <c r="E17" s="5" t="n">
        <v>230253</v>
      </c>
    </row>
    <row r="18" spans="1:5">
      <c r="A18" s="4" t="s">
        <v>96</v>
      </c>
      <c r="B18" s="5" t="n">
        <v>-353534</v>
      </c>
      <c r="C18" s="5" t="n">
        <v>-309317</v>
      </c>
      <c r="D18" s="5" t="n">
        <v>-1024621</v>
      </c>
      <c r="E18" s="5" t="n">
        <v>-836177</v>
      </c>
    </row>
    <row r="19" spans="1:5">
      <c r="A19" s="4" t="s">
        <v>97</v>
      </c>
      <c r="B19" s="5" t="n">
        <v>-365003</v>
      </c>
      <c r="C19" s="5" t="n">
        <v>-114307</v>
      </c>
      <c r="D19" s="5" t="n">
        <v>-1028763</v>
      </c>
      <c r="E19" s="5" t="n">
        <v>-605924</v>
      </c>
    </row>
    <row r="20" spans="1:5">
      <c r="A20" s="4" t="s">
        <v>98</v>
      </c>
      <c r="B20" s="5" t="n">
        <v>899313</v>
      </c>
      <c r="C20" s="5" t="n">
        <v>314651</v>
      </c>
      <c r="D20" s="5" t="n">
        <v>1462835</v>
      </c>
      <c r="E20" s="5" t="n">
        <v>1189889</v>
      </c>
    </row>
    <row r="21" spans="1:5">
      <c r="A21" s="4" t="s">
        <v>99</v>
      </c>
      <c r="B21" s="5" t="n">
        <v>-1164</v>
      </c>
      <c r="C21" s="5" t="n">
        <v>-52667</v>
      </c>
      <c r="D21" s="5" t="n">
        <v>-17660</v>
      </c>
      <c r="E21" s="5" t="n">
        <v>-242318</v>
      </c>
    </row>
    <row r="22" spans="1:5">
      <c r="A22" s="4" t="s">
        <v>100</v>
      </c>
      <c r="B22" s="5" t="n">
        <v>898149</v>
      </c>
      <c r="C22" s="5" t="n">
        <v>261984</v>
      </c>
      <c r="D22" s="5" t="n">
        <v>1445175</v>
      </c>
      <c r="E22" s="5" t="n">
        <v>947571</v>
      </c>
    </row>
    <row r="23" spans="1:5">
      <c r="A23" s="4" t="s">
        <v>101</v>
      </c>
      <c r="B23" s="5" t="n">
        <v>6931423</v>
      </c>
      <c r="C23" s="5" t="n">
        <v>-25412</v>
      </c>
      <c r="D23" s="5" t="n">
        <v>6880599</v>
      </c>
      <c r="E23" s="5" t="n">
        <v>-98114</v>
      </c>
    </row>
    <row r="24" spans="1:5">
      <c r="A24" s="4" t="s">
        <v>102</v>
      </c>
      <c r="B24" s="7" t="n">
        <v>7829572</v>
      </c>
      <c r="C24" s="7" t="n">
        <v>236572</v>
      </c>
      <c r="D24" s="7" t="n">
        <v>8325774</v>
      </c>
      <c r="E24" s="7" t="n">
        <v>849457</v>
      </c>
    </row>
    <row r="25" spans="1:5">
      <c r="A25" s="4" t="s">
        <v>103</v>
      </c>
      <c r="B25" s="8" t="n">
        <v>0.83</v>
      </c>
      <c r="C25" s="8" t="n">
        <v>0.02</v>
      </c>
      <c r="D25" s="8" t="n">
        <v>0.86</v>
      </c>
      <c r="E25" s="8" t="n">
        <v>0.08</v>
      </c>
    </row>
    <row r="26" spans="1:5">
      <c r="A26" s="4" t="s">
        <v>104</v>
      </c>
      <c r="B26" s="5" t="n">
        <v>9462102</v>
      </c>
      <c r="C26" s="5" t="n">
        <v>10025939</v>
      </c>
      <c r="D26" s="5" t="n">
        <v>9697679</v>
      </c>
      <c r="E26" s="5" t="n">
        <v>10319514</v>
      </c>
    </row>
    <row r="27" spans="1:5">
      <c r="A27" s="4" t="s">
        <v>105</v>
      </c>
      <c r="B27" s="8" t="n">
        <v>0.8</v>
      </c>
      <c r="C27" s="8" t="n">
        <v>0.02</v>
      </c>
      <c r="D27" s="8" t="n">
        <v>0.84</v>
      </c>
      <c r="E27" s="8" t="n">
        <v>0.08</v>
      </c>
    </row>
    <row r="28" spans="1:5">
      <c r="A28" s="4" t="s">
        <v>106</v>
      </c>
      <c r="B28" s="5" t="n">
        <v>9750197</v>
      </c>
      <c r="C28" s="5" t="n">
        <v>10252265</v>
      </c>
      <c r="D28" s="5" t="n">
        <v>9945618</v>
      </c>
      <c r="E28" s="5" t="n">
        <v>10484849</v>
      </c>
    </row>
    <row r="29" spans="1:5">
      <c r="A29" s="3" t="s">
        <v>107</v>
      </c>
    </row>
    <row r="30" spans="1:5">
      <c r="A30" s="4" t="s">
        <v>108</v>
      </c>
      <c r="B30" s="7" t="n">
        <v>-82958</v>
      </c>
      <c r="C30" s="7" t="n">
        <v>0</v>
      </c>
      <c r="D30" s="7" t="n">
        <v>143318</v>
      </c>
      <c r="E30" s="7" t="n">
        <v>0</v>
      </c>
    </row>
    <row r="31" spans="1:5">
      <c r="A31" s="4" t="s">
        <v>109</v>
      </c>
      <c r="B31" s="7" t="n">
        <v>7746614</v>
      </c>
      <c r="C31" s="7" t="n">
        <v>236572</v>
      </c>
      <c r="D31" s="7" t="n">
        <v>8469092</v>
      </c>
      <c r="E31" s="7" t="n">
        <v>8494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485</v>
      </c>
      <c r="B1" s="2" t="s">
        <v>486</v>
      </c>
      <c r="C1" s="2" t="s">
        <v>487</v>
      </c>
      <c r="D1" s="2" t="s">
        <v>488</v>
      </c>
    </row>
    <row r="2" spans="1:4">
      <c r="A2" s="4" t="s">
        <v>489</v>
      </c>
    </row>
    <row r="3" spans="1:4">
      <c r="A3" s="3" t="s">
        <v>490</v>
      </c>
    </row>
    <row r="4" spans="1:4">
      <c r="A4" s="4" t="s">
        <v>491</v>
      </c>
      <c r="C4" s="7" t="n">
        <v>75000</v>
      </c>
    </row>
    <row r="5" spans="1:4">
      <c r="A5" s="4" t="s">
        <v>492</v>
      </c>
      <c r="D5" s="7" t="n">
        <v>525000</v>
      </c>
    </row>
    <row r="6" spans="1:4">
      <c r="A6" s="4" t="s">
        <v>493</v>
      </c>
    </row>
    <row r="7" spans="1:4">
      <c r="A7" s="3" t="s">
        <v>490</v>
      </c>
    </row>
    <row r="8" spans="1:4">
      <c r="A8" s="4" t="s">
        <v>491</v>
      </c>
      <c r="B8" s="7" t="n">
        <v>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494</v>
      </c>
      <c r="B1" s="2" t="s">
        <v>495</v>
      </c>
      <c r="C1" s="2" t="s">
        <v>496</v>
      </c>
      <c r="D1" s="2" t="s">
        <v>2</v>
      </c>
      <c r="E1" s="2" t="s">
        <v>80</v>
      </c>
      <c r="F1" s="2" t="s">
        <v>497</v>
      </c>
      <c r="G1" s="2" t="s">
        <v>25</v>
      </c>
      <c r="H1" s="2" t="s">
        <v>498</v>
      </c>
      <c r="I1" s="2" t="s">
        <v>499</v>
      </c>
    </row>
    <row r="2" spans="1:9">
      <c r="A2" s="3" t="s">
        <v>500</v>
      </c>
    </row>
    <row r="3" spans="1:9">
      <c r="A3" s="4" t="s">
        <v>501</v>
      </c>
      <c r="F3" s="5" t="n">
        <v>-6000000</v>
      </c>
      <c r="H3" s="5" t="n">
        <v>-3000000</v>
      </c>
      <c r="I3" s="5" t="n">
        <v>-1000000</v>
      </c>
    </row>
    <row r="4" spans="1:9">
      <c r="A4" s="4" t="s">
        <v>502</v>
      </c>
      <c r="D4" s="4" t="s">
        <v>503</v>
      </c>
    </row>
    <row r="5" spans="1:9">
      <c r="A5" s="4" t="s">
        <v>504</v>
      </c>
      <c r="C5" s="8" t="n">
        <v>3.25</v>
      </c>
    </row>
    <row r="6" spans="1:9">
      <c r="A6" s="4" t="s">
        <v>505</v>
      </c>
      <c r="C6" s="4" t="s">
        <v>506</v>
      </c>
    </row>
    <row r="7" spans="1:9">
      <c r="A7" s="4" t="s">
        <v>507</v>
      </c>
      <c r="C7" s="8" t="n">
        <v>2.29</v>
      </c>
    </row>
    <row r="8" spans="1:9">
      <c r="A8" s="4" t="s">
        <v>508</v>
      </c>
      <c r="D8" s="5" t="n">
        <v>3173536</v>
      </c>
    </row>
    <row r="9" spans="1:9">
      <c r="A9" s="4" t="s">
        <v>509</v>
      </c>
      <c r="D9" s="8" t="n">
        <v>2.54</v>
      </c>
    </row>
    <row r="10" spans="1:9">
      <c r="A10" s="4" t="s">
        <v>510</v>
      </c>
      <c r="D10" s="5" t="n">
        <v>3173536</v>
      </c>
      <c r="G10" s="5" t="n">
        <v>2215111</v>
      </c>
    </row>
    <row r="11" spans="1:9">
      <c r="A11" s="4" t="s">
        <v>511</v>
      </c>
    </row>
    <row r="12" spans="1:9">
      <c r="A12" s="3" t="s">
        <v>500</v>
      </c>
    </row>
    <row r="13" spans="1:9">
      <c r="A13" s="4" t="s">
        <v>508</v>
      </c>
      <c r="B13" s="5" t="n">
        <v>12405</v>
      </c>
    </row>
    <row r="14" spans="1:9">
      <c r="A14" s="4" t="s">
        <v>509</v>
      </c>
      <c r="B14" s="8" t="n">
        <v>3.44</v>
      </c>
    </row>
    <row r="15" spans="1:9">
      <c r="A15" s="4" t="s">
        <v>512</v>
      </c>
    </row>
    <row r="16" spans="1:9">
      <c r="A16" s="3" t="s">
        <v>500</v>
      </c>
    </row>
    <row r="17" spans="1:9">
      <c r="A17" s="4" t="s">
        <v>513</v>
      </c>
      <c r="C17" s="5" t="n">
        <v>750000</v>
      </c>
    </row>
    <row r="18" spans="1:9">
      <c r="A18" s="4" t="s">
        <v>514</v>
      </c>
    </row>
    <row r="19" spans="1:9">
      <c r="A19" s="3" t="s">
        <v>500</v>
      </c>
    </row>
    <row r="20" spans="1:9">
      <c r="A20" s="4" t="s">
        <v>508</v>
      </c>
      <c r="C20" s="5" t="n">
        <v>557805</v>
      </c>
      <c r="D20" s="5" t="n">
        <v>957956</v>
      </c>
      <c r="E20" s="5" t="n">
        <v>968302</v>
      </c>
    </row>
    <row r="21" spans="1:9">
      <c r="A21" s="4" t="s">
        <v>509</v>
      </c>
      <c r="C21" s="8" t="n">
        <v>3.25</v>
      </c>
      <c r="D21" s="8" t="n">
        <v>3.08</v>
      </c>
      <c r="E21" s="8" t="n">
        <v>2.37</v>
      </c>
    </row>
    <row r="22" spans="1:9">
      <c r="A22" s="4" t="s">
        <v>515</v>
      </c>
      <c r="C22" s="7" t="n">
        <v>18128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r="A1" s="1" t="s">
        <v>516</v>
      </c>
      <c r="B1" s="2" t="s">
        <v>517</v>
      </c>
      <c r="C1" s="2" t="s">
        <v>518</v>
      </c>
      <c r="D1" s="2" t="s">
        <v>519</v>
      </c>
      <c r="E1" s="2" t="s">
        <v>520</v>
      </c>
    </row>
    <row r="2" spans="1:5">
      <c r="A2" s="3" t="s">
        <v>521</v>
      </c>
    </row>
    <row r="3" spans="1:5">
      <c r="A3" s="4" t="s">
        <v>522</v>
      </c>
      <c r="D3" s="7" t="n">
        <v>212203</v>
      </c>
    </row>
    <row r="4" spans="1:5">
      <c r="A4" s="4" t="s">
        <v>523</v>
      </c>
      <c r="D4" s="7" t="n">
        <v>1250855</v>
      </c>
    </row>
    <row r="5" spans="1:5">
      <c r="A5" s="4" t="s">
        <v>524</v>
      </c>
    </row>
    <row r="6" spans="1:5">
      <c r="A6" s="3" t="s">
        <v>521</v>
      </c>
    </row>
    <row r="7" spans="1:5">
      <c r="A7" s="4" t="s">
        <v>525</v>
      </c>
      <c r="D7" s="4" t="s">
        <v>526</v>
      </c>
    </row>
    <row r="8" spans="1:5">
      <c r="A8" s="4" t="s">
        <v>527</v>
      </c>
    </row>
    <row r="9" spans="1:5">
      <c r="A9" s="3" t="s">
        <v>521</v>
      </c>
    </row>
    <row r="10" spans="1:5">
      <c r="A10" s="4" t="s">
        <v>525</v>
      </c>
      <c r="D10" s="4" t="s">
        <v>528</v>
      </c>
    </row>
    <row r="11" spans="1:5">
      <c r="A11" s="4" t="s">
        <v>529</v>
      </c>
    </row>
    <row r="12" spans="1:5">
      <c r="A12" s="3" t="s">
        <v>521</v>
      </c>
    </row>
    <row r="13" spans="1:5">
      <c r="A13" s="4" t="s">
        <v>530</v>
      </c>
      <c r="D13" s="7" t="n">
        <v>2400000</v>
      </c>
    </row>
    <row r="14" spans="1:5">
      <c r="A14" s="4" t="s">
        <v>531</v>
      </c>
      <c r="D14" s="5" t="n">
        <v>104000</v>
      </c>
    </row>
    <row r="15" spans="1:5">
      <c r="A15" s="4" t="s">
        <v>532</v>
      </c>
      <c r="D15" s="5" t="n">
        <v>1553272</v>
      </c>
    </row>
    <row r="16" spans="1:5">
      <c r="A16" s="4" t="s">
        <v>522</v>
      </c>
      <c r="D16" s="5" t="n">
        <v>375374</v>
      </c>
    </row>
    <row r="17" spans="1:5">
      <c r="A17" s="4" t="s">
        <v>523</v>
      </c>
      <c r="D17" s="5" t="n">
        <v>1300000</v>
      </c>
    </row>
    <row r="18" spans="1:5">
      <c r="A18" s="4" t="s">
        <v>533</v>
      </c>
      <c r="C18" s="7" t="n">
        <v>861783</v>
      </c>
    </row>
    <row r="19" spans="1:5">
      <c r="A19" s="4" t="s">
        <v>534</v>
      </c>
      <c r="D19" s="7" t="n">
        <v>22000</v>
      </c>
    </row>
    <row r="20" spans="1:5">
      <c r="A20" s="4" t="s">
        <v>535</v>
      </c>
      <c r="D20" s="5" t="n">
        <v>5</v>
      </c>
    </row>
    <row r="21" spans="1:5">
      <c r="A21" s="4" t="s">
        <v>536</v>
      </c>
      <c r="D21" s="4" t="s">
        <v>537</v>
      </c>
    </row>
    <row r="22" spans="1:5">
      <c r="A22" s="4" t="s">
        <v>538</v>
      </c>
      <c r="D22" s="4" t="s">
        <v>539</v>
      </c>
    </row>
    <row r="23" spans="1:5">
      <c r="A23" s="4" t="s">
        <v>540</v>
      </c>
      <c r="D23" s="7" t="n">
        <v>529097</v>
      </c>
    </row>
    <row r="24" spans="1:5">
      <c r="A24" s="4" t="s">
        <v>541</v>
      </c>
      <c r="D24" s="7" t="n">
        <v>35353</v>
      </c>
    </row>
    <row r="25" spans="1:5">
      <c r="A25" s="4" t="s">
        <v>542</v>
      </c>
    </row>
    <row r="26" spans="1:5">
      <c r="A26" s="3" t="s">
        <v>521</v>
      </c>
    </row>
    <row r="27" spans="1:5">
      <c r="A27" s="4" t="s">
        <v>525</v>
      </c>
      <c r="D27" s="4" t="s">
        <v>526</v>
      </c>
    </row>
    <row r="28" spans="1:5">
      <c r="A28" s="4" t="s">
        <v>543</v>
      </c>
    </row>
    <row r="29" spans="1:5">
      <c r="A29" s="3" t="s">
        <v>521</v>
      </c>
    </row>
    <row r="30" spans="1:5">
      <c r="A30" s="4" t="s">
        <v>525</v>
      </c>
      <c r="D30" s="4" t="s">
        <v>528</v>
      </c>
    </row>
    <row r="31" spans="1:5">
      <c r="A31" s="4" t="s">
        <v>544</v>
      </c>
    </row>
    <row r="32" spans="1:5">
      <c r="A32" s="3" t="s">
        <v>521</v>
      </c>
    </row>
    <row r="33" spans="1:5">
      <c r="A33" s="4" t="s">
        <v>545</v>
      </c>
      <c r="D33" s="7" t="n">
        <v>35000</v>
      </c>
    </row>
    <row r="34" spans="1:5">
      <c r="A34" s="4" t="s">
        <v>546</v>
      </c>
    </row>
    <row r="35" spans="1:5">
      <c r="A35" s="3" t="s">
        <v>521</v>
      </c>
    </row>
    <row r="36" spans="1:5">
      <c r="A36" s="4" t="s">
        <v>531</v>
      </c>
      <c r="E36" s="7" t="n">
        <v>104000</v>
      </c>
    </row>
    <row r="37" spans="1:5">
      <c r="A37" s="4" t="s">
        <v>522</v>
      </c>
      <c r="D37" s="7" t="n">
        <v>966597</v>
      </c>
    </row>
    <row r="38" spans="1:5">
      <c r="A38" s="4" t="s">
        <v>547</v>
      </c>
    </row>
    <row r="39" spans="1:5">
      <c r="A39" s="3" t="s">
        <v>521</v>
      </c>
    </row>
    <row r="40" spans="1:5">
      <c r="A40" s="4" t="s">
        <v>548</v>
      </c>
      <c r="B40" s="7" t="n">
        <v>149175</v>
      </c>
    </row>
    <row r="41" spans="1:5">
      <c r="A41" s="4" t="s">
        <v>549</v>
      </c>
    </row>
    <row r="42" spans="1:5">
      <c r="A42" s="3" t="s">
        <v>521</v>
      </c>
    </row>
    <row r="43" spans="1:5">
      <c r="A43" s="4" t="s">
        <v>531</v>
      </c>
      <c r="B43" s="5" t="n">
        <v>662500</v>
      </c>
    </row>
    <row r="44" spans="1:5">
      <c r="A44" s="4" t="s">
        <v>550</v>
      </c>
      <c r="B44" s="5" t="n">
        <v>225000</v>
      </c>
    </row>
    <row r="45" spans="1:5">
      <c r="A45" s="4" t="s">
        <v>522</v>
      </c>
      <c r="B45" s="7" t="n">
        <v>5866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51</v>
      </c>
      <c r="B1" s="2" t="s">
        <v>1</v>
      </c>
    </row>
    <row r="2" spans="1:2">
      <c r="B2" s="2" t="s">
        <v>295</v>
      </c>
    </row>
    <row r="3" spans="1:2">
      <c r="A3" s="3" t="s">
        <v>552</v>
      </c>
    </row>
    <row r="4" spans="1:2">
      <c r="A4" s="4" t="s">
        <v>553</v>
      </c>
      <c r="B4" s="7" t="n">
        <v>212203</v>
      </c>
    </row>
    <row r="5" spans="1:2">
      <c r="A5" s="4" t="s">
        <v>523</v>
      </c>
      <c r="B5" s="5" t="n">
        <v>1250855</v>
      </c>
    </row>
    <row r="6" spans="1:2">
      <c r="A6" s="4" t="s">
        <v>529</v>
      </c>
    </row>
    <row r="7" spans="1:2">
      <c r="A7" s="3" t="s">
        <v>552</v>
      </c>
    </row>
    <row r="8" spans="1:2">
      <c r="A8" s="4" t="s">
        <v>553</v>
      </c>
      <c r="B8" s="5" t="n">
        <v>375374</v>
      </c>
    </row>
    <row r="9" spans="1:2">
      <c r="A9" s="4" t="s">
        <v>554</v>
      </c>
      <c r="B9" s="5" t="n">
        <v>1073898</v>
      </c>
    </row>
    <row r="10" spans="1:2">
      <c r="A10" s="4" t="s">
        <v>523</v>
      </c>
      <c r="B10" s="5" t="n">
        <v>1300000</v>
      </c>
    </row>
    <row r="11" spans="1:2">
      <c r="A11" s="4" t="s">
        <v>531</v>
      </c>
      <c r="B11" s="5" t="n">
        <v>104000</v>
      </c>
    </row>
    <row r="12" spans="1:2">
      <c r="A12" s="4" t="s">
        <v>552</v>
      </c>
      <c r="B12" s="7" t="n">
        <v>2853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5</v>
      </c>
    </row>
    <row r="2" spans="1:3">
      <c r="A2" s="3" t="s">
        <v>521</v>
      </c>
    </row>
    <row r="3" spans="1:3">
      <c r="A3" s="4" t="s">
        <v>40</v>
      </c>
      <c r="B3" s="7" t="n">
        <v>1741822</v>
      </c>
      <c r="C3" s="7" t="n">
        <v>0</v>
      </c>
    </row>
    <row r="4" spans="1:3">
      <c r="A4" s="4" t="s">
        <v>529</v>
      </c>
    </row>
    <row r="5" spans="1:3">
      <c r="A5" s="3" t="s">
        <v>521</v>
      </c>
    </row>
    <row r="6" spans="1:3">
      <c r="A6" s="4" t="s">
        <v>121</v>
      </c>
      <c r="B6" s="5" t="n">
        <v>529097</v>
      </c>
    </row>
    <row r="7" spans="1:3">
      <c r="A7" s="4" t="s">
        <v>556</v>
      </c>
      <c r="B7" s="5" t="n">
        <v>35353</v>
      </c>
    </row>
    <row r="8" spans="1:3">
      <c r="A8" s="4" t="s">
        <v>557</v>
      </c>
      <c r="B8" s="5" t="n">
        <v>430000</v>
      </c>
    </row>
    <row r="9" spans="1:3">
      <c r="A9" s="4" t="s">
        <v>558</v>
      </c>
      <c r="B9" s="5" t="n">
        <v>117000</v>
      </c>
    </row>
    <row r="10" spans="1:3">
      <c r="A10" s="4" t="s">
        <v>559</v>
      </c>
      <c r="B10" s="5" t="n">
        <v>1111450</v>
      </c>
    </row>
    <row r="11" spans="1:3">
      <c r="A11" s="4" t="s">
        <v>40</v>
      </c>
      <c r="B11" s="7" t="n">
        <v>17418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60</v>
      </c>
      <c r="B1" s="2" t="s">
        <v>2</v>
      </c>
      <c r="C1" s="2" t="s">
        <v>25</v>
      </c>
    </row>
    <row r="2" spans="1:3">
      <c r="A2" s="3" t="s">
        <v>167</v>
      </c>
    </row>
    <row r="3" spans="1:3">
      <c r="A3" s="4" t="s">
        <v>561</v>
      </c>
      <c r="B3" s="7" t="n">
        <v>1751</v>
      </c>
    </row>
    <row r="4" spans="1:3">
      <c r="A4" s="4" t="s">
        <v>562</v>
      </c>
      <c r="B4" s="5" t="n">
        <v>70226</v>
      </c>
    </row>
    <row r="5" spans="1:3">
      <c r="A5" s="4" t="s">
        <v>563</v>
      </c>
      <c r="B5" s="5" t="n">
        <v>405096</v>
      </c>
    </row>
    <row r="6" spans="1:3">
      <c r="A6" s="4" t="s">
        <v>564</v>
      </c>
      <c r="B6" s="5" t="n">
        <v>62020</v>
      </c>
      <c r="C6" s="7" t="n">
        <v>63742</v>
      </c>
    </row>
    <row r="7" spans="1:3">
      <c r="A7" s="4" t="s">
        <v>565</v>
      </c>
      <c r="B7" s="7" t="n">
        <v>539093</v>
      </c>
      <c r="C7" s="7" t="n">
        <v>637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566</v>
      </c>
      <c r="B1" s="2" t="s">
        <v>1</v>
      </c>
    </row>
    <row r="2" spans="1:3">
      <c r="B2" s="2" t="s">
        <v>2</v>
      </c>
      <c r="C2" s="2" t="s">
        <v>25</v>
      </c>
    </row>
    <row r="3" spans="1:3">
      <c r="A3" s="3" t="s">
        <v>157</v>
      </c>
    </row>
    <row r="4" spans="1:3">
      <c r="A4" s="4" t="s">
        <v>40</v>
      </c>
      <c r="B4" s="7" t="n">
        <v>1741822</v>
      </c>
      <c r="C4" s="7" t="n">
        <v>0</v>
      </c>
    </row>
    <row r="5" spans="1:3">
      <c r="A5" s="4" t="s">
        <v>567</v>
      </c>
      <c r="B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s>
  <sheetData>
    <row r="1" spans="1:6">
      <c r="A1" s="1" t="s">
        <v>568</v>
      </c>
      <c r="B1" s="2" t="s">
        <v>79</v>
      </c>
      <c r="E1" s="2" t="s">
        <v>1</v>
      </c>
    </row>
    <row r="2" spans="1:6">
      <c r="B2" s="2" t="s">
        <v>2</v>
      </c>
      <c r="C2" s="2" t="s">
        <v>80</v>
      </c>
      <c r="D2" s="2" t="s">
        <v>569</v>
      </c>
      <c r="E2" s="2" t="s">
        <v>2</v>
      </c>
      <c r="F2" s="2" t="s">
        <v>80</v>
      </c>
    </row>
    <row r="3" spans="1:6">
      <c r="A3" s="3" t="s">
        <v>570</v>
      </c>
    </row>
    <row r="4" spans="1:6">
      <c r="A4" s="4" t="s">
        <v>89</v>
      </c>
      <c r="D4" s="7" t="n">
        <v>25649</v>
      </c>
      <c r="F4" s="7" t="n">
        <v>25649</v>
      </c>
    </row>
    <row r="5" spans="1:6">
      <c r="A5" s="4" t="s">
        <v>571</v>
      </c>
      <c r="B5" s="7" t="n">
        <v>8933</v>
      </c>
      <c r="C5" s="7" t="n">
        <v>466</v>
      </c>
      <c r="E5" s="7" t="n">
        <v>9864</v>
      </c>
      <c r="F5" s="7" t="n">
        <v>2781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572</v>
      </c>
      <c r="B1" s="2" t="s">
        <v>1</v>
      </c>
    </row>
    <row r="2" spans="1:3">
      <c r="B2" s="2" t="s">
        <v>2</v>
      </c>
      <c r="C2" s="2" t="s">
        <v>25</v>
      </c>
    </row>
    <row r="3" spans="1:3">
      <c r="A3" s="3" t="s">
        <v>573</v>
      </c>
    </row>
    <row r="4" spans="1:3">
      <c r="A4" s="4" t="s">
        <v>574</v>
      </c>
      <c r="B4" s="7" t="n">
        <v>-16076</v>
      </c>
      <c r="C4" s="7" t="n">
        <v>-6212</v>
      </c>
    </row>
    <row r="5" spans="1:3">
      <c r="A5" s="4" t="s">
        <v>575</v>
      </c>
      <c r="B5" s="5" t="n">
        <v>565494</v>
      </c>
      <c r="C5" s="5" t="n">
        <v>28358</v>
      </c>
    </row>
    <row r="6" spans="1:3">
      <c r="A6" s="4" t="s">
        <v>524</v>
      </c>
    </row>
    <row r="7" spans="1:3">
      <c r="A7" s="3" t="s">
        <v>573</v>
      </c>
    </row>
    <row r="8" spans="1:3">
      <c r="A8" s="4" t="s">
        <v>558</v>
      </c>
      <c r="B8" s="7" t="n">
        <v>430000</v>
      </c>
    </row>
    <row r="9" spans="1:3">
      <c r="A9" s="4" t="s">
        <v>525</v>
      </c>
      <c r="B9" s="4" t="s">
        <v>526</v>
      </c>
    </row>
    <row r="10" spans="1:3">
      <c r="A10" s="4" t="s">
        <v>527</v>
      </c>
    </row>
    <row r="11" spans="1:3">
      <c r="A11" s="3" t="s">
        <v>573</v>
      </c>
    </row>
    <row r="12" spans="1:3">
      <c r="A12" s="4" t="s">
        <v>558</v>
      </c>
      <c r="B12" s="7" t="n">
        <v>117000</v>
      </c>
    </row>
    <row r="13" spans="1:3">
      <c r="A13" s="4" t="s">
        <v>525</v>
      </c>
      <c r="B13" s="4" t="s">
        <v>528</v>
      </c>
    </row>
    <row r="14" spans="1:3">
      <c r="A14" s="4" t="s">
        <v>576</v>
      </c>
    </row>
    <row r="15" spans="1:3">
      <c r="A15" s="3" t="s">
        <v>573</v>
      </c>
    </row>
    <row r="16" spans="1:3">
      <c r="A16" s="4" t="s">
        <v>558</v>
      </c>
      <c r="B16" s="7" t="n">
        <v>34570</v>
      </c>
      <c r="C16" s="7" t="n">
        <v>34570</v>
      </c>
    </row>
    <row r="17" spans="1:3">
      <c r="A17" s="4" t="s">
        <v>577</v>
      </c>
    </row>
    <row r="18" spans="1:3">
      <c r="A18" s="3" t="s">
        <v>573</v>
      </c>
    </row>
    <row r="19" spans="1:3">
      <c r="A19" s="4" t="s">
        <v>525</v>
      </c>
      <c r="B19" s="4" t="s">
        <v>526</v>
      </c>
    </row>
    <row r="20" spans="1:3">
      <c r="A20" s="4" t="s">
        <v>578</v>
      </c>
    </row>
    <row r="21" spans="1:3">
      <c r="A21" s="3" t="s">
        <v>573</v>
      </c>
    </row>
    <row r="22" spans="1:3">
      <c r="A22" s="4" t="s">
        <v>525</v>
      </c>
      <c r="B22" s="4" t="s">
        <v>5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25</v>
      </c>
    </row>
    <row r="2" spans="1:3">
      <c r="A2" s="3" t="s">
        <v>570</v>
      </c>
    </row>
    <row r="3" spans="1:3">
      <c r="A3" s="4" t="s">
        <v>581</v>
      </c>
      <c r="B3" s="7" t="n">
        <v>13166</v>
      </c>
    </row>
    <row r="4" spans="1:3">
      <c r="A4" s="5" t="n">
        <v>2016</v>
      </c>
      <c r="B4" s="5" t="n">
        <v>52663</v>
      </c>
    </row>
    <row r="5" spans="1:3">
      <c r="A5" s="5" t="n">
        <v>2017</v>
      </c>
      <c r="B5" s="5" t="n">
        <v>52663</v>
      </c>
    </row>
    <row r="6" spans="1:3">
      <c r="A6" s="5" t="n">
        <v>2018</v>
      </c>
      <c r="B6" s="5" t="n">
        <v>52663</v>
      </c>
    </row>
    <row r="7" spans="1:3">
      <c r="A7" s="5" t="n">
        <v>2019</v>
      </c>
      <c r="B7" s="5" t="n">
        <v>52663</v>
      </c>
    </row>
    <row r="8" spans="1:3">
      <c r="A8" s="5" t="n">
        <v>2020</v>
      </c>
      <c r="B8" s="5" t="n">
        <v>52663</v>
      </c>
    </row>
    <row r="9" spans="1:3">
      <c r="A9" s="4" t="s">
        <v>582</v>
      </c>
      <c r="B9" s="5" t="n">
        <v>289013</v>
      </c>
    </row>
    <row r="10" spans="1:3">
      <c r="A10" s="4" t="s">
        <v>575</v>
      </c>
      <c r="B10" s="7" t="n">
        <v>565494</v>
      </c>
      <c r="C10" s="7" t="n">
        <v>283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80</v>
      </c>
    </row>
    <row r="3" spans="1:3">
      <c r="A3" s="3" t="s">
        <v>111</v>
      </c>
    </row>
    <row r="4" spans="1:3">
      <c r="A4" s="4" t="s">
        <v>112</v>
      </c>
      <c r="B4" s="7" t="n">
        <v>8325774</v>
      </c>
      <c r="C4" s="7" t="n">
        <v>849457</v>
      </c>
    </row>
    <row r="5" spans="1:3">
      <c r="A5" s="3" t="s">
        <v>113</v>
      </c>
    </row>
    <row r="6" spans="1:3">
      <c r="A6" s="4" t="s">
        <v>114</v>
      </c>
      <c r="B6" s="5" t="n">
        <v>174964</v>
      </c>
      <c r="C6" s="5" t="n">
        <v>287010</v>
      </c>
    </row>
    <row r="7" spans="1:3">
      <c r="A7" s="4" t="s">
        <v>89</v>
      </c>
      <c r="C7" s="5" t="n">
        <v>25649</v>
      </c>
    </row>
    <row r="8" spans="1:3">
      <c r="A8" s="4" t="s">
        <v>115</v>
      </c>
      <c r="B8" s="5" t="n">
        <v>304585</v>
      </c>
      <c r="C8" s="5" t="n">
        <v>255380</v>
      </c>
    </row>
    <row r="9" spans="1:3">
      <c r="A9" s="4" t="s">
        <v>116</v>
      </c>
      <c r="B9" s="5" t="n">
        <v>149596</v>
      </c>
      <c r="C9" s="5" t="n">
        <v>913235</v>
      </c>
    </row>
    <row r="10" spans="1:3">
      <c r="A10" s="4" t="s">
        <v>99</v>
      </c>
      <c r="B10" s="5" t="n">
        <v>17660</v>
      </c>
      <c r="C10" s="5" t="n">
        <v>242318</v>
      </c>
    </row>
    <row r="11" spans="1:3">
      <c r="A11" s="4" t="s">
        <v>117</v>
      </c>
      <c r="B11" s="5" t="n">
        <v>-6956834</v>
      </c>
    </row>
    <row r="12" spans="1:3">
      <c r="A12" s="3" t="s">
        <v>118</v>
      </c>
    </row>
    <row r="13" spans="1:3">
      <c r="A13" s="4" t="s">
        <v>119</v>
      </c>
      <c r="B13" s="5" t="n">
        <v>-240369</v>
      </c>
      <c r="C13" s="5" t="n">
        <v>-1527397</v>
      </c>
    </row>
    <row r="14" spans="1:3">
      <c r="A14" s="4" t="s">
        <v>120</v>
      </c>
      <c r="C14" s="5" t="n">
        <v>550782</v>
      </c>
    </row>
    <row r="15" spans="1:3">
      <c r="A15" s="4" t="s">
        <v>32</v>
      </c>
      <c r="B15" s="5" t="n">
        <v>159163</v>
      </c>
      <c r="C15" s="5" t="n">
        <v>59927</v>
      </c>
    </row>
    <row r="16" spans="1:3">
      <c r="A16" s="4" t="s">
        <v>121</v>
      </c>
      <c r="B16" s="5" t="n">
        <v>53746</v>
      </c>
      <c r="C16" s="5" t="n">
        <v>15973</v>
      </c>
    </row>
    <row r="17" spans="1:3">
      <c r="A17" s="4" t="s">
        <v>34</v>
      </c>
      <c r="B17" s="5" t="n">
        <v>25483</v>
      </c>
      <c r="C17" s="5" t="n">
        <v>29145</v>
      </c>
    </row>
    <row r="18" spans="1:3">
      <c r="A18" s="4" t="s">
        <v>42</v>
      </c>
      <c r="B18" s="5" t="n">
        <v>10548</v>
      </c>
      <c r="C18" s="5" t="n">
        <v>52628</v>
      </c>
    </row>
    <row r="19" spans="1:3">
      <c r="A19" s="4" t="s">
        <v>46</v>
      </c>
      <c r="B19" s="5" t="n">
        <v>455532</v>
      </c>
      <c r="C19" s="5" t="n">
        <v>-156306</v>
      </c>
    </row>
    <row r="20" spans="1:3">
      <c r="A20" s="4" t="s">
        <v>47</v>
      </c>
      <c r="B20" s="5" t="n">
        <v>-789783</v>
      </c>
      <c r="C20" s="5" t="n">
        <v>-657576</v>
      </c>
    </row>
    <row r="21" spans="1:3">
      <c r="A21" s="4" t="s">
        <v>49</v>
      </c>
      <c r="B21" s="5" t="n">
        <v>1173443</v>
      </c>
      <c r="C21" s="5" t="n">
        <v>371511</v>
      </c>
    </row>
    <row r="22" spans="1:3">
      <c r="A22" s="4" t="s">
        <v>122</v>
      </c>
      <c r="B22" s="5" t="n">
        <v>2863508</v>
      </c>
      <c r="C22" s="5" t="n">
        <v>1311736</v>
      </c>
    </row>
    <row r="23" spans="1:3">
      <c r="A23" s="3" t="s">
        <v>123</v>
      </c>
    </row>
    <row r="24" spans="1:3">
      <c r="A24" s="4" t="s">
        <v>124</v>
      </c>
      <c r="B24" s="5" t="n">
        <v>-148</v>
      </c>
      <c r="C24" s="5" t="n">
        <v>764045</v>
      </c>
    </row>
    <row r="25" spans="1:3">
      <c r="A25" s="4" t="s">
        <v>125</v>
      </c>
      <c r="B25" s="5" t="n">
        <v>-54691</v>
      </c>
      <c r="C25" s="5" t="n">
        <v>-93478</v>
      </c>
    </row>
    <row r="26" spans="1:3">
      <c r="A26" s="4" t="s">
        <v>126</v>
      </c>
      <c r="B26" s="5" t="n">
        <v>-212203</v>
      </c>
    </row>
    <row r="27" spans="1:3">
      <c r="A27" s="4" t="s">
        <v>127</v>
      </c>
      <c r="B27" s="5" t="n">
        <v>-214520</v>
      </c>
      <c r="C27" s="5" t="n">
        <v>-84753</v>
      </c>
    </row>
    <row r="28" spans="1:3">
      <c r="A28" s="4" t="s">
        <v>128</v>
      </c>
      <c r="C28" s="5" t="n">
        <v>-150000</v>
      </c>
    </row>
    <row r="29" spans="1:3">
      <c r="A29" s="4" t="s">
        <v>129</v>
      </c>
      <c r="B29" s="5" t="n">
        <v>-481562</v>
      </c>
      <c r="C29" s="5" t="n">
        <v>435814</v>
      </c>
    </row>
    <row r="30" spans="1:3">
      <c r="A30" s="3" t="s">
        <v>130</v>
      </c>
    </row>
    <row r="31" spans="1:3">
      <c r="A31" s="4" t="s">
        <v>131</v>
      </c>
      <c r="B31" s="5" t="n">
        <v>-2946705</v>
      </c>
      <c r="C31" s="5" t="n">
        <v>-2294631</v>
      </c>
    </row>
    <row r="32" spans="1:3">
      <c r="A32" s="4" t="s">
        <v>132</v>
      </c>
      <c r="B32" s="5" t="n">
        <v>-49145</v>
      </c>
    </row>
    <row r="33" spans="1:3">
      <c r="A33" s="4" t="s">
        <v>133</v>
      </c>
      <c r="B33" s="5" t="n">
        <v>54100</v>
      </c>
      <c r="C33" s="5" t="n">
        <v>70902</v>
      </c>
    </row>
    <row r="34" spans="1:3">
      <c r="A34" s="4" t="s">
        <v>134</v>
      </c>
      <c r="B34" s="5" t="n">
        <v>-2941750</v>
      </c>
      <c r="C34" s="5" t="n">
        <v>-2223729</v>
      </c>
    </row>
    <row r="35" spans="1:3">
      <c r="A35" s="4" t="s">
        <v>135</v>
      </c>
      <c r="B35" s="5" t="n">
        <v>-559804</v>
      </c>
      <c r="C35" s="5" t="n">
        <v>-476179</v>
      </c>
    </row>
    <row r="36" spans="1:3">
      <c r="A36" s="4" t="s">
        <v>136</v>
      </c>
      <c r="B36" s="5" t="n">
        <v>3279267</v>
      </c>
      <c r="C36" s="5" t="n">
        <v>3925156</v>
      </c>
    </row>
    <row r="37" spans="1:3">
      <c r="A37" s="4" t="s">
        <v>137</v>
      </c>
      <c r="B37" s="5" t="n">
        <v>2719463</v>
      </c>
      <c r="C37" s="5" t="n">
        <v>3448977</v>
      </c>
    </row>
    <row r="38" spans="1:3">
      <c r="A38" s="3" t="s">
        <v>138</v>
      </c>
    </row>
    <row r="39" spans="1:3">
      <c r="A39" s="4" t="s">
        <v>139</v>
      </c>
      <c r="B39" s="5" t="n">
        <v>143318</v>
      </c>
      <c r="C39" s="5" t="n">
        <v>0</v>
      </c>
    </row>
    <row r="40" spans="1:3">
      <c r="A40" s="4" t="s">
        <v>140</v>
      </c>
      <c r="C40" s="7" t="n">
        <v>74764</v>
      </c>
    </row>
    <row r="41" spans="1:3">
      <c r="A41" s="4" t="s">
        <v>141</v>
      </c>
      <c r="B41" s="5" t="n">
        <v>1300000</v>
      </c>
    </row>
    <row r="42" spans="1:3">
      <c r="A42" s="4" t="s">
        <v>142</v>
      </c>
      <c r="B42" s="5" t="n">
        <v>586675</v>
      </c>
    </row>
    <row r="43" spans="1:3">
      <c r="A43" s="4" t="s">
        <v>143</v>
      </c>
      <c r="B43" s="7" t="n">
        <v>10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33"/>
    <col customWidth="1" max="3" min="3" width="33"/>
    <col customWidth="1" max="4" min="4" width="54"/>
  </cols>
  <sheetData>
    <row r="1" spans="1:4">
      <c r="A1" s="1" t="s">
        <v>583</v>
      </c>
      <c r="B1" s="2" t="s">
        <v>584</v>
      </c>
      <c r="C1" s="2" t="s">
        <v>585</v>
      </c>
      <c r="D1" s="2" t="s">
        <v>586</v>
      </c>
    </row>
    <row r="2" spans="1:4">
      <c r="A2" s="3" t="s">
        <v>587</v>
      </c>
    </row>
    <row r="3" spans="1:4">
      <c r="A3" s="4" t="s">
        <v>588</v>
      </c>
      <c r="B3" s="7" t="n">
        <v>947246</v>
      </c>
      <c r="D3" s="7" t="n">
        <v>947246</v>
      </c>
    </row>
    <row r="4" spans="1:4">
      <c r="A4" s="4" t="s">
        <v>589</v>
      </c>
      <c r="D4" s="5" t="n">
        <v>4000</v>
      </c>
    </row>
    <row r="5" spans="1:4">
      <c r="A5" s="4" t="s">
        <v>590</v>
      </c>
      <c r="D5" s="5" t="n">
        <v>25</v>
      </c>
    </row>
    <row r="6" spans="1:4">
      <c r="A6" s="4" t="s">
        <v>591</v>
      </c>
      <c r="B6" s="5" t="n">
        <v>1250855</v>
      </c>
      <c r="D6" s="7" t="n">
        <v>1250855</v>
      </c>
    </row>
    <row r="7" spans="1:4">
      <c r="A7" s="4" t="s">
        <v>512</v>
      </c>
    </row>
    <row r="8" spans="1:4">
      <c r="A8" s="3" t="s">
        <v>587</v>
      </c>
    </row>
    <row r="9" spans="1:4">
      <c r="A9" s="4" t="s">
        <v>589</v>
      </c>
      <c r="D9" s="5" t="n">
        <v>8000</v>
      </c>
    </row>
    <row r="10" spans="1:4">
      <c r="A10" s="4" t="s">
        <v>592</v>
      </c>
    </row>
    <row r="11" spans="1:4">
      <c r="A11" s="3" t="s">
        <v>587</v>
      </c>
    </row>
    <row r="12" spans="1:4">
      <c r="A12" s="4" t="s">
        <v>589</v>
      </c>
      <c r="D12" s="5" t="n">
        <v>4000</v>
      </c>
    </row>
    <row r="13" spans="1:4">
      <c r="A13" s="4" t="s">
        <v>593</v>
      </c>
    </row>
    <row r="14" spans="1:4">
      <c r="A14" s="3" t="s">
        <v>587</v>
      </c>
    </row>
    <row r="15" spans="1:4">
      <c r="A15" s="4" t="s">
        <v>594</v>
      </c>
      <c r="B15" s="7" t="n">
        <v>29938</v>
      </c>
    </row>
    <row r="16" spans="1:4">
      <c r="A16" s="4" t="s">
        <v>595</v>
      </c>
      <c r="C16" s="4" t="s">
        <v>596</v>
      </c>
    </row>
    <row r="17" spans="1:4">
      <c r="A17" s="4" t="s">
        <v>597</v>
      </c>
      <c r="C17" s="4" t="s">
        <v>598</v>
      </c>
    </row>
    <row r="18" spans="1:4">
      <c r="A18" s="4" t="s">
        <v>599</v>
      </c>
      <c r="B18" s="5" t="n">
        <v>2</v>
      </c>
      <c r="D18" s="5" t="n">
        <v>2</v>
      </c>
    </row>
    <row r="19" spans="1:4">
      <c r="A19" s="4" t="s">
        <v>600</v>
      </c>
      <c r="B19" s="7" t="n">
        <v>10731</v>
      </c>
    </row>
    <row r="20" spans="1:4">
      <c r="A20" s="4" t="s">
        <v>529</v>
      </c>
    </row>
    <row r="21" spans="1:4">
      <c r="A21" s="3" t="s">
        <v>587</v>
      </c>
    </row>
    <row r="22" spans="1:4">
      <c r="A22" s="4" t="s">
        <v>588</v>
      </c>
      <c r="C22" s="7" t="n">
        <v>1300000</v>
      </c>
    </row>
    <row r="23" spans="1:4">
      <c r="A23" s="4" t="s">
        <v>601</v>
      </c>
      <c r="D23" s="7" t="n">
        <v>120000</v>
      </c>
    </row>
    <row r="24" spans="1:4">
      <c r="A24" s="4" t="s">
        <v>591</v>
      </c>
      <c r="B24" s="7" t="n">
        <v>1300000</v>
      </c>
      <c r="D24" s="5" t="n">
        <v>1300000</v>
      </c>
    </row>
    <row r="25" spans="1:4">
      <c r="A25" s="4" t="s">
        <v>602</v>
      </c>
    </row>
    <row r="26" spans="1:4">
      <c r="A26" s="3" t="s">
        <v>587</v>
      </c>
    </row>
    <row r="27" spans="1:4">
      <c r="A27" s="4" t="s">
        <v>601</v>
      </c>
      <c r="D27" s="7" t="n">
        <v>100000</v>
      </c>
    </row>
    <row r="28" spans="1:4">
      <c r="A28" s="4" t="s">
        <v>603</v>
      </c>
    </row>
    <row r="29" spans="1:4">
      <c r="A29" s="3" t="s">
        <v>587</v>
      </c>
    </row>
    <row r="30" spans="1:4">
      <c r="A30" s="4" t="s">
        <v>604</v>
      </c>
      <c r="C30" s="5" t="n">
        <v>48</v>
      </c>
    </row>
    <row r="31" spans="1:4">
      <c r="A31" s="4" t="s">
        <v>605</v>
      </c>
      <c r="D31" s="4" t="s">
        <v>606</v>
      </c>
    </row>
    <row r="32" spans="1:4">
      <c r="A32" s="4" t="s">
        <v>594</v>
      </c>
      <c r="C32" s="7" t="n">
        <v>29938</v>
      </c>
    </row>
    <row r="33" spans="1:4">
      <c r="A33" s="4" t="s">
        <v>607</v>
      </c>
      <c r="C33" s="4" t="s">
        <v>6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r="A1" s="1" t="s">
        <v>609</v>
      </c>
      <c r="B1" s="2" t="s">
        <v>295</v>
      </c>
    </row>
    <row r="2" spans="1:2">
      <c r="A2" s="3" t="s">
        <v>173</v>
      </c>
    </row>
    <row r="3" spans="1:2">
      <c r="A3" s="4" t="s">
        <v>581</v>
      </c>
      <c r="B3" s="7" t="n">
        <v>74488</v>
      </c>
    </row>
    <row r="4" spans="1:2">
      <c r="A4" s="5" t="n">
        <v>2016</v>
      </c>
      <c r="B4" s="5" t="n">
        <v>307420</v>
      </c>
    </row>
    <row r="5" spans="1:2">
      <c r="A5" s="5" t="n">
        <v>2017</v>
      </c>
      <c r="B5" s="5" t="n">
        <v>323148</v>
      </c>
    </row>
    <row r="6" spans="1:2">
      <c r="A6" s="5" t="n">
        <v>2018</v>
      </c>
      <c r="B6" s="5" t="n">
        <v>339681</v>
      </c>
    </row>
    <row r="7" spans="1:2">
      <c r="A7" s="5" t="n">
        <v>2019</v>
      </c>
      <c r="B7" s="5" t="n">
        <v>206118</v>
      </c>
    </row>
    <row r="8" spans="1:2">
      <c r="A8" s="4" t="s">
        <v>610</v>
      </c>
      <c r="B8" s="5" t="n">
        <v>1250855</v>
      </c>
    </row>
    <row r="9" spans="1:2">
      <c r="A9" s="4" t="s">
        <v>610</v>
      </c>
      <c r="B9" s="5" t="n">
        <v>1250855</v>
      </c>
    </row>
    <row r="10" spans="1:2">
      <c r="A10" s="4" t="s">
        <v>611</v>
      </c>
      <c r="B10" s="5" t="n">
        <v>-303609</v>
      </c>
    </row>
    <row r="11" spans="1:2">
      <c r="A11" s="4" t="s">
        <v>612</v>
      </c>
      <c r="B11" s="7" t="n">
        <v>9472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Comp</vt:lpstr>
      <vt:lpstr>Consolidated Statements of Cash</vt:lpstr>
      <vt:lpstr>Basis of Presentation and Signi</vt:lpstr>
      <vt:lpstr>Income per Common Share</vt:lpstr>
      <vt:lpstr>Investment in Saneron CCEL Ther</vt:lpstr>
      <vt:lpstr>Stockholder's Equity</vt:lpstr>
      <vt:lpstr>License Agreements</vt:lpstr>
      <vt:lpstr>Legal Proceedings</vt:lpstr>
      <vt:lpstr>Share Repurchase Plan</vt:lpstr>
      <vt:lpstr>Acquisition</vt:lpstr>
      <vt:lpstr>Inventory</vt:lpstr>
      <vt:lpstr>Goodwill</vt:lpstr>
      <vt:lpstr>Intangible Assets</vt:lpstr>
      <vt:lpstr>Note Payable</vt:lpstr>
      <vt:lpstr>Segment Reporting</vt:lpstr>
      <vt:lpstr>Basis of Presentation and Sig19</vt:lpstr>
      <vt:lpstr>Basis of Presentation and Sig20</vt:lpstr>
      <vt:lpstr>Income per Common Share (Tables</vt:lpstr>
      <vt:lpstr>Stockholder's Equity (Tables)</vt:lpstr>
      <vt:lpstr>License Agreements (Tables)</vt:lpstr>
      <vt:lpstr>Acquisition (Tables)</vt:lpstr>
      <vt:lpstr>Inventory (Tables)</vt:lpstr>
      <vt:lpstr>Intangible Assets (Tables)</vt:lpstr>
      <vt:lpstr>Note Payable (Tables)</vt:lpstr>
      <vt:lpstr>Basis of Presentation and Sig28</vt:lpstr>
      <vt:lpstr>Basis of Presentation and Sig29</vt:lpstr>
      <vt:lpstr>Income per Common Share - Calcu</vt:lpstr>
      <vt:lpstr>Income per Common Share - Addit</vt:lpstr>
      <vt:lpstr>Investment in Saneron CCEL Th32</vt:lpstr>
      <vt:lpstr>Stockholder's Equity - Addition</vt:lpstr>
      <vt:lpstr>Stockholders' Equity - Fair Val</vt:lpstr>
      <vt:lpstr>Stockholder's Equity - Stock Op</vt:lpstr>
      <vt:lpstr>Stockholder's Equity - Signific</vt:lpstr>
      <vt:lpstr>Stockholder's Equity - Summary </vt:lpstr>
      <vt:lpstr>License Agreements - Additional</vt:lpstr>
      <vt:lpstr>License Agreements - Summary of</vt:lpstr>
      <vt:lpstr>Legal Proceedings - Additional </vt:lpstr>
      <vt:lpstr>Share Repurchase Plan - Additio</vt:lpstr>
      <vt:lpstr>Acquisition - Additional Inform</vt:lpstr>
      <vt:lpstr>Acquisition - Summary of Fair V</vt:lpstr>
      <vt:lpstr>Acquisition - Summary of Prelim</vt:lpstr>
      <vt:lpstr>Inventory - Components of Inven</vt:lpstr>
      <vt:lpstr>Goodwill - Additional Informati</vt:lpstr>
      <vt:lpstr>Intangible Assets - Additional </vt:lpstr>
      <vt:lpstr>Intangible Assets - Schedule of</vt:lpstr>
      <vt:lpstr>Intangible Assets - Schedule 49</vt:lpstr>
      <vt:lpstr>Note Payable - Additional Infor</vt:lpstr>
      <vt:lpstr>Note Payable - Summary of Matu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7:27:06Z</dcterms:created>
  <dcterms:modified xmlns:dcterms="http://purl.org/dc/terms/" xmlns:xsi="http://www.w3.org/2001/XMLSchema-instance" xsi:type="dcterms:W3CDTF">2015-10-15T17:27:06Z</dcterms:modified>
  <dc:title xmlns:dc="http://purl.org/dc/elements/1.1/">Untitled</dc:title>
  <dc:description xmlns:dc="http://purl.org/dc/elements/1.1/"/>
  <dc:subject xmlns:dc="http://purl.org/dc/elements/1.1/"/>
  <cp:keywords/>
  <cp:category/>
</cp:coreProperties>
</file>